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3816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rametric Dividend Income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PD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Parametric Dividend Income Fund for the period of March 1, 2024 to February 28, 2025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parametric-fund-documents.php</t>
        </is>
      </c>
    </row>
    <row r="18">
      <c r="A18" s="4" t="inlineStr">
        <is>
          <t>Additional Information Phone Number</t>
        </is>
      </c>
      <c r="B18" s="4" t="inlineStr">
        <is>
          <t>1-800-260-0761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parametric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70 0.66%</t>
        </is>
      </c>
    </row>
    <row r="21">
      <c r="A21" s="4" t="inlineStr">
        <is>
          <t>Expenses Paid, Amount</t>
        </is>
      </c>
      <c r="B21" s="5" t="n">
        <v>70</v>
      </c>
    </row>
    <row r="22">
      <c r="A22" s="4" t="inlineStr">
        <is>
          <t>Expense Ratio, Percent</t>
        </is>
      </c>
      <c r="B22" s="6" t="n">
        <v>0.0066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Russell 1000 ® ↓ Diversification at the sector level ― the Fund pursues an equal-sector representation ― detracted from performance relative to the Index during the period ↓ Security level diversification ― the Fund pursues an equal weighting across securities ranking highest on Parametric’s propriety score factor ― hurt returns ↓ An underweight allocation to the financials sector detracted from returns, as interest-rate cuts by the U.S. Federal Reserve helped push up bank stock prices ↓ Stock selections in the consumer discretionary sector ― particularly overweight positions in luxury and recreation stocks that fell in value ― hurt returns ↓ Stock selections in the communication services sector ― particularly overweight positions in poor-performing media and advertising firms ― hurt relative returns ↑ Stock selections in the health care sector ― especially overweight positions in medical suppliers, devices and diagnostics firms ― helped relative returns ↑ An overweight allocation to the utilities sector helped Index-relative performance as high demand for electricity to power data centers drove up utility prices ↑ An underweight allocation to health care ― the weakest-performing sector within the Index amid low pharmaceutical and insurance stock prices ― helped returns 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S&amp;P 500 ® Russell 1000 ®
2/15 $10,000 $10,000 $10,000
3/15 $9,376 $9,842 $9,864
4/15 $9,411 $9,936 $9,956
5/15 $9,402 $10,064 $10,076
6/15 $9,213 $9,869 $9,875
7/15 $9,310 $10,076 $9,918
8/15 $8,896 $9,468 $9,327
9/15 $8,748 $9,234 $9,046
10/15 $9,394 $10,013 $9,728
11/15 $9,465 $10,042 $9,765
12/15 $9,169 $9,884 $9,555
1/16 $8,924 $9,394 $9,062
2/16 $9,142 $9,381 $9,059
3/16 $9,815 $10,017 $9,712
4/16 $9,970 $10,056 $9,916
5/16 $10,034 $10,237 $10,070
6/16 $10,255 $10,263 $10,157
7/16 $10,493 $10,642 $10,452
8/16 $10,466 $10,657 $10,532
9/16 $10,444 $10,659 $10,511
10/16 $10,232 $10,464 $10,348
11/16 $10,721 $10,852 $10,939
12/16 $10,942 $11,066 $11,212
1/17 $11,035 $11,276 $11,292
2/17 $11,333 $11,724 $11,698
3/17 $11,263 $11,738 $11,579
4/17 $11,301 $11,858 $11,557
5/17 $11,329 $12,025 $11,546
6/17 $11,425 $12,100 $11,734
7/17 $11,604 $12,349 $11,890
8/17 $11,510 $12,387 $11,752
9/17 $11,887 $12,642 $12,100
10/17 $12,039 $12,937 $12,188
11/17 $12,456 $13,334 $12,561
12/17 $12,634 $13,482 $12,744
1/18 $13,126 $14,254 $13,237
2/18 $12,451 $13,729 $12,605
3/18 $12,334 $13,380 $12,383
4/18 $12,508 $13,431 $12,424
5/18 $12,682 $13,755 $12,498
6/18 $12,752 $13,839 $12,529
7/18 $13,200 $14,354 $13,025
8/18 $13,345 $14,822 $13,217
9/18 $13,378 $14,906 $13,243
10/18 $12,542 $13,888 $12,558
11/18 $12,915 $14,171 $12,933
12/18 $11,671 $12,891 $11,691
1/19 $12,664 $13,924 $12,601
2/19 $13,050 $14,371 $13,003
3/19 $13,073 $14,650 $13,086
4/19 $13,349 $15,244 $13,550
5/19 $12,461 $14,275 $12,679
6/19 $13,314 $15,281 $13,589
7/19 $13,386 $15,501 $13,702
8/19 $12,921 $15,255 $13,299
9/19 $13,414 $15,540 $13,773
10/19 $13,476 $15,877 $13,966
11/19 $13,776 $16,453 $14,398
12/19 $14,196 $16,950 $14,794
1/20 $13,791 $16,943 $14,475
2/20 $12,428 $15,549 $13,074
3/20 $10,075 $13,628 $10,839
4/20 $11,547 $15,375 $12,058
5/20 $12,020 $16,107 $12,471
6/20 $12,049 $16,428 $12,388
7/20 $12,483 $17,354 $12,878
8/20 $12,779 $18,601 $13,411
9/20 $12,387 $17,895 $13,081
10/20 $12,398 $17,419 $12,909
11/20 $13,923 $19,326 $14,646
12/20 $14,354 $20,069 $15,207
1/21 $14,344 $19,866 $15,068
2/21 $15,181 $20,414 $15,979
3/21 $16,245 $21,308 $16,919
4/21 $16,710 $22,445 $17,595
5/21 $17,218 $22,602 $18,006
6/21 $17,044 $23,129 $17,800
7/21 $17,077 $23,679 $17,942
8/21 $17,240 $24,399 $18,298
9/21 $16,598 $23,264 $17,661
10/21 $17,375 $24,894 $18,558
11/21 $16,915 $24,721 $17,904
12/21 $18,095 $25,829 $19,033
1/22 $17,875 $24,493 $18,590
2/22 $17,875 $23,759 $18,374
3/22 $18,566 $24,642 $18,893
4/22 $17,901 $22,493 $17,827
5/22 $18,422 $22,534 $18,174
6/22 $16,927 $20,674 $16,586
7/22 $17,863 $22,580 $17,686
8/22 $17,417 $21,659 $17,159
9/22 $15,911 $19,665 $15,654
10/22 $17,583 $21,257 $17,259
11/22 $18,798 $22,445 $18,338
12/22 $18,101 $21,151 $17,599
1/23 $18,845 $22,480 $18,511
2/23 $18,134 $21,932 $17,858
3/23 $18,067 $22,737 $17,776
4/23 $18,101 $23,092 $18,044
5/23 $16,920 $23,192 $17,348
6/23 $17,999 $24,725 $18,500
7/23 $18,697 $25,519 $19,151
8/23 $18,216 $25,113 $18,634
9/23 $17,564 $23,916 $17,915
10/23 $17,160 $23,413 $17,282
11/23 $18,140 $25,551 $18,586
12/23 $18,972 $26,712 $19,616
1/24 $18,786 $27,161 $19,636
2/24 $19,007 $28,611 $20,361
3/24 $20,003 $29,531 $21,379
4/24 $19,287 $28,325 $20,465
5/24 $19,827 $29,730 $21,114
6/24 $19,586 $30,796 $20,916
7/24 $20,622 $31,171 $21,985
8/24 $20,964 $31,927 $22,575
9/24 $21,214 $32,609 $22,888
10/24 $20,834 $32,313 $22,636
11/24 $21,948 $34,210 $24,081
12/24 $20,528 $33,395 $22,434
1/25 $21,033 $34,325 $23,473
2/25 $21,116 $33,877 $23,568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Class A 11.14% 11.18% 8.34%
Class A with 5.25% Maximum Sales Charge 5.33% 10.00% 7.75%
S&amp;P 500 ® 18.41% 16.84% 12.97%
Russell 1000 ® 15.75% 12.50% 8.94%</t>
        </is>
      </c>
    </row>
    <row r="27">
      <c r="A27" s="4" t="inlineStr">
        <is>
          <t>AssetsNet</t>
        </is>
      </c>
      <c r="B27" s="5" t="n">
        <v>21524016</v>
      </c>
    </row>
    <row r="28">
      <c r="A28" s="4" t="inlineStr">
        <is>
          <t>Holdings Count | Holding</t>
        </is>
      </c>
      <c r="B28" s="7" t="n">
        <v>191</v>
      </c>
    </row>
    <row r="29">
      <c r="A29" s="4" t="inlineStr">
        <is>
          <t>Advisory Fees Paid, Amount</t>
        </is>
      </c>
      <c r="B29" s="5" t="n">
        <v>0</v>
      </c>
    </row>
    <row r="30">
      <c r="A30" s="4" t="inlineStr">
        <is>
          <t>InvestmentCompanyPortfolioTurnover</t>
        </is>
      </c>
      <c r="B30" s="8" t="n">
        <v>0.53</v>
      </c>
    </row>
    <row r="31">
      <c r="A31" s="4" t="inlineStr">
        <is>
          <t>Additional Fund Statistics [Text Block]</t>
        </is>
      </c>
      <c r="B31" s="4" t="inlineStr">
        <is>
          <t>Key Fund Statistics
Total Net Assets $21,524,016
# of Portfolio Holdings 191
Portfolio Turnover Rate 53%
Total Advisory Fees Paid (net of waiver) $0</t>
        </is>
      </c>
    </row>
    <row r="32">
      <c r="A32" s="4" t="inlineStr">
        <is>
          <t>Holdings [Text Block]</t>
        </is>
      </c>
      <c r="B32" s="4" t="inlineStr">
        <is>
          <t>Sector Allocation (% of total investments)
Value Value
Short-Term Investments 0.4%
Communication Services 5.1%
Consumer Discretionary 9.9%
Information Technology 10.3%
Industrials 10.4%
Materials 10.4%
Energy 10.6%
Financials 10.6%
Utilities 10.6%
Consumer Staples 10.7%
Health Care 11.0% Top Ten Holdings (% of total investments) Footnote Reference a
Royalty Pharma PLC, Class A 0.7%
National Fuel Gas Co. 0.7%
AT&amp;T, Inc. 0.6%
Philip Morris International, Inc. 0.6%
American Electric Power Co., Inc. 0.6%
AbbVie, Inc. 0.6%
Fidelity National Financial, Inc. 0.6%
LKQ Corp. 0.6%
Gilead Sciences, Inc. 0.6%
Devon Energy Corp. 0.6%
Total 6.2%
Footnote Description
Footnote a Excluding cash equivalents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0-0761</t>
        </is>
      </c>
    </row>
    <row r="35">
      <c r="A35" s="4" t="inlineStr">
        <is>
          <t>C000138167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Parametric Dividend Income Fund</t>
        </is>
      </c>
    </row>
    <row r="38">
      <c r="A38" s="4" t="inlineStr">
        <is>
          <t>Class Name</t>
        </is>
      </c>
      <c r="B38" s="4" t="inlineStr">
        <is>
          <t xml:space="preserve">Class I </t>
        </is>
      </c>
    </row>
    <row r="39">
      <c r="A39" s="4" t="inlineStr">
        <is>
          <t>Trading Symbol</t>
        </is>
      </c>
      <c r="B39" s="4" t="inlineStr">
        <is>
          <t>EIPD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Parametric Dividend Income Fund for the period of March 1, 2024 to February 28, 2025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parametric-fund-documents.php</t>
        </is>
      </c>
    </row>
    <row r="43">
      <c r="A43" s="4" t="inlineStr">
        <is>
          <t>Additional Information Phone Number</t>
        </is>
      </c>
      <c r="B43" s="4" t="inlineStr">
        <is>
          <t>1-800-260-0761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parametric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I $43 0.41%</t>
        </is>
      </c>
    </row>
    <row r="46">
      <c r="A46" s="4" t="inlineStr">
        <is>
          <t>Expenses Paid, Amount</t>
        </is>
      </c>
      <c r="B46" s="5" t="n">
        <v>43</v>
      </c>
    </row>
    <row r="47">
      <c r="A47" s="4" t="inlineStr">
        <is>
          <t>Expense Ratio, Percent</t>
        </is>
      </c>
      <c r="B47" s="6" t="n">
        <v>0.0041</v>
      </c>
    </row>
    <row r="48">
      <c r="A48" s="4" t="inlineStr">
        <is>
          <t>Factors Affecting Performance [Text Block]</t>
        </is>
      </c>
      <c r="B48" s="4" t="inlineStr">
        <is>
          <t xml:space="preserve">How did the Fund perform last year and what affected its performance? Key contributors to (↑) and detractors from (↓) performance, relative to the Russell 1000 ® ↓ Diversification at the sector level ― the Fund pursues an equal-sector representation ― detracted from performance relative to the Index during the period ↓ Security level diversification ― the Fund pursues an equal weighting across securities ranking highest on Parametric’s propriety score factor ― hurt returns ↓ An underweight allocation to the financials sector detracted from returns, as interest-rate cuts by the U.S. Federal Reserve helped push up bank stock prices ↓ Stock selections in the consumer discretionary sector ― particularly overweight positions in luxury and recreation stocks that fell in value ― hurt returns ↓ Stock selections in the communication services sector ― particularly overweight positions in poor-performing media and advertising firms ― hurt relative returns ↑ Stock selections in the health care sector ― especially overweight positions in medical suppliers, devices and diagnostics firms ― helped relative returns ↑ An overweight allocation to the utilities sector helped Index-relative performance as high demand for electricity to power data centers drove up utility prices ↑ An underweight allocation to health care ― the weakest-performing sector within the Index amid low pharmaceutical and insurance stock prices ― helped returns 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 GUARANTEE OF FUTURE RESULTS.</t>
        </is>
      </c>
    </row>
    <row r="50">
      <c r="A50" s="4" t="inlineStr">
        <is>
          <t>Line Graph [Table Text Block]</t>
        </is>
      </c>
      <c r="B50" s="4" t="inlineStr">
        <is>
          <t>Class I S&amp;P 500 ® Russell 1000 ®
2/15 $1,000,000 $1,000,000 $1,000,000
3/15 $990,958 $984,186 $986,387
4/15 $993,724 $993,627 $995,609
5/15 $993,728 $1,006,404 $1,007,574
6/15 $973,425 $986,922 $987,456
7/15 $983,658 $1,007,600 $991,786
8/15 $939,916 $946,807 $932,718
9/15 $924,812 $923,380 $904,559
10/15 $993,211 $1,001,271 $972,811
11/15 $1,001,648 $1,004,248 $976,534
12/15 $970,830 $988,409 $955,533
1/16 $944,926 $939,360 $906,159
2/16 $967,951 $938,093 $905,930
3/16 $1,039,721 $1,001,732 $971,188
4/16 $1,056,138 $1,005,615 $991,590
5/16 $1,062,900 $1,023,674 $1,006,991
6/16 $1,085,888 $1,026,326 $1,015,699
7/16 $1,112,108 $1,064,166 $1,045,190
8/16 $1,109,191 $1,065,660 $1,053,249
9/16 $1,107,554 $1,065,861 $1,051,054
10/16 $1,085,067 $1,046,419 $1,034,787
11/16 $1,136,875 $1,085,173 $1,093,888
12/16 $1,160,379 $1,106,623 $1,121,227
1/17 $1,171,233 $1,127,611 $1,129,215
2/17 $1,202,808 $1,172,384 $1,169,792
3/17 $1,195,155 $1,173,752 $1,157,876
4/17 $1,200,111 $1,185,806 $1,155,703
5/17 $1,202,096 $1,202,494 $1,154,570
6/17 $1,213,875 $1,209,999 $1,173,444
7/17 $1,231,866 $1,234,880 $1,189,040
8/17 $1,222,874 $1,238,660 $1,175,189
9/17 $1,263,632 $1,264,211 $1,209,996
10/17 $1,279,737 $1,293,712 $1,218,781
11/17 $1,325,043 $1,333,390 $1,256,102
12/17 $1,343,601 $1,348,216 $1,274,438
1/18 $1,395,838 $1,425,406 $1,323,710
2/18 $1,324,159 $1,372,870 $1,260,501
3/18 $1,312,652 $1,337,981 $1,238,328
4/18 $1,332,190 $1,343,115 $1,242,416
5/18 $1,350,684 $1,375,459 $1,249,791
6/18 $1,357,827 $1,383,925 $1,252,886
7/18 $1,406,512 $1,435,426 $1,302,474
8/18 $1,420,973 $1,482,200 $1,321,725
9/18 $1,426,191 $1,490,637 $1,324,347
10/18 $1,337,258 $1,388,751 $1,255,770
11/18 $1,377,015 $1,417,052 $1,293,262
12/18 $1,244,470 $1,289,105 $1,169,076
1/19 $1,350,240 $1,392,409 $1,260,070
2/19 $1,391,254 $1,437,116 $1,300,332
3/19 $1,394,657 $1,465,042 $1,308,599
4/19 $1,425,088 $1,524,361 $1,355,016
5/19 $1,330,523 $1,427,491 $1,267,893
6/19 $1,421,175 $1,528,095 $1,358,908
7/19 $1,428,826 $1,550,057 $1,370,172
8/19 $1,380,423 $1,525,503 $1,329,882
9/19 $1,432,865 $1,554,046 $1,377,329
10/19 $1,439,474 $1,587,706 $1,396,581
11/19 $1,472,513 $1,645,338 $1,439,758
12/19 $1,517,262 $1,694,998 $1,479,364
1/20 $1,475,088 $1,694,333 $1,447,538
2/20 $1,328,586 $1,554,857 $1,307,350
3/20 $1,077,365 $1,362,812 $1,083,931
4/20 $1,234,641 $1,537,517 $1,205,788
5/20 $1,286,322 $1,610,745 $1,247,109
6/20 $1,290,175 $1,642,779 $1,238,831
7/20 $1,336,529 $1,735,407 $1,287,806
8/20 $1,368,184 $1,860,149 $1,341,057
9/20 $1,327,261 $1,789,469 $1,308,116
10/20 $1,327,266 $1,741,881 $1,290,924
11/20 $1,491,470 $1,932,554 $1,464,571
12/20 $1,537,407 $2,006,857 $1,520,722
1/21 $1,537,401 $1,986,596 $1,506,795
2/21 $1,627,085 $2,041,376 $1,597,855
3/21 $1,741,903 $2,130,780 $1,691,880
4/21 $1,791,667 $2,244,497 $1,759,540
5/21 $1,847,209 $2,260,173 $1,800,616
6/21 $1,828,606 $2,312,937 $1,779,996
7/21 $1,833,272 $2,367,880 $1,794,222
8/21 $1,850,754 $2,439,877 $1,829,804
9/21 $1,781,948 $2,326,399 $1,766,112
10/21 $1,866,411 $2,489,391 $1,855,791
11/21 $1,815,968 $2,472,142 $1,790,393
12/21 $1,943,782 $2,582,934 $1,903,342
1/22 $1,920,149 $2,449,274 $1,859,006
2/22 $1,921,331 $2,375,940 $1,837,433
3/22 $1,995,500 $2,464,157 $1,889,302
4/22 $1,924,190 $2,249,278 $1,782,739
5/22 $1,981,238 $2,253,405 $1,817,394
6/22 $1,820,876 $2,067,400 $1,658,605
7/22 $1,921,371 $2,258,024 $1,768,592
8/22 $1,873,516 $2,165,937 $1,715,895
9/22 $1,712,287 $1,966,457 $1,565,434
10/22 $1,892,024 $2,125,664 $1,725,938
11/22 $2,023,830 $2,244,455 $1,833,794
12/22 $1,948,725 $2,115,142 $1,759,871
1/23 $2,028,760 $2,248,045 $1,851,068
2/23 $1,953,575 $2,193,195 $1,785,801
3/23 $1,946,381 $2,273,716 $1,777,577
4/23 $1,951,265 $2,309,205 $1,804,360
5/23 $1,823,053 $2,319,243 $1,734,770
6/23 $1,940,357 $2,472,487 $1,850,005
7/23 $2,015,460 $2,551,916 $1,915,061
8/23 $1,964,981 $2,511,285 $1,863,361
9/23 $1,894,741 $2,391,553 $1,791,455
10/23 $1,851,312 $2,341,267 $1,728,248
11/23 $1,956,782 $2,555,084 $1,858,644
12/23 $2,047,474 $2,671,163 $1,961,600
1/24 $2,027,413 $2,716,050 $1,963,631
2/24 $2,052,489 $2,861,075 $2,036,068
3/24 $2,159,834 $2,953,129 $2,137,861
4/24 $2,082,697 $2,832,509 $2,046,541
5/24 $2,140,866 $2,972,958 $2,111,417
6/24 $2,116,273 $3,079,634 $2,091,556
7/24 $2,228,057 $3,117,121 $2,198,479
8/24 $2,264,895 $3,192,732 $2,257,454
9/24 $2,293,102 $3,260,920 $2,288,787
10/24 $2,252,176 $3,231,348 $2,263,597
11/24 $2,373,674 $3,421,031 $2,408,147
12/24 $2,220,445 $3,339,480 $2,243,448
1/25 $2,274,943 $3,432,476 $2,347,286
2/25 $2,286,093 $3,387,689 $2,356,817</t>
        </is>
      </c>
    </row>
    <row r="51">
      <c r="A51" s="4" t="inlineStr">
        <is>
          <t>Average Annual Return [Table Text Block]</t>
        </is>
      </c>
      <c r="B51" s="4" t="inlineStr">
        <is>
          <t>Fund 1 Year 5 Years 10 Years
Class I 11.38% 11.46% 8.61%
S&amp;P 500 ® 18.41% 16.84% 12.97%
Russell 1000 ® 15.75% 12.50% 8.94%</t>
        </is>
      </c>
    </row>
    <row r="52">
      <c r="A52" s="4" t="inlineStr">
        <is>
          <t>AssetsNet</t>
        </is>
      </c>
      <c r="B52" s="5" t="n">
        <v>21524016</v>
      </c>
    </row>
    <row r="53">
      <c r="A53" s="4" t="inlineStr">
        <is>
          <t>Holdings Count | Holding</t>
        </is>
      </c>
      <c r="B53" s="7" t="n">
        <v>191</v>
      </c>
    </row>
    <row r="54">
      <c r="A54" s="4" t="inlineStr">
        <is>
          <t>Advisory Fees Paid, Amount</t>
        </is>
      </c>
      <c r="B54" s="5" t="n">
        <v>0</v>
      </c>
    </row>
    <row r="55">
      <c r="A55" s="4" t="inlineStr">
        <is>
          <t>InvestmentCompanyPortfolioTurnover</t>
        </is>
      </c>
      <c r="B55" s="8" t="n">
        <v>0.53</v>
      </c>
    </row>
    <row r="56">
      <c r="A56" s="4" t="inlineStr">
        <is>
          <t>Additional Fund Statistics [Text Block]</t>
        </is>
      </c>
      <c r="B56" s="4" t="inlineStr">
        <is>
          <t>Key Fund Statistics
Total Net Assets $21,524,016
# of Portfolio Holdings 191
Portfolio Turnover Rate 53%
Total Advisory Fees Paid (net of waiver) $0</t>
        </is>
      </c>
    </row>
    <row r="57">
      <c r="A57" s="4" t="inlineStr">
        <is>
          <t>Holdings [Text Block]</t>
        </is>
      </c>
      <c r="B57" s="4" t="inlineStr">
        <is>
          <t>Sector Allocation (% of total investments)
Value Value
Short-Term Investments 0.4%
Communication Services 5.1%
Consumer Discretionary 9.9%
Information Technology 10.3%
Industrials 10.4%
Materials 10.4%
Energy 10.6%
Financials 10.6%
Utilities 10.6%
Consumer Staples 10.7%
Health Care 11.0% Top Ten Holdings (% of total investments) Footnote Reference a
Royalty Pharma PLC, Class A 0.7%
National Fuel Gas Co. 0.7%
AT&amp;T, Inc. 0.6%
Philip Morris International, Inc. 0.6%
American Electric Power Co., Inc. 0.6%
AbbVie, Inc. 0.6%
Fidelity National Financial, Inc. 0.6%
LKQ Corp. 0.6%
Gilead Sciences, Inc. 0.6%
Devon Energy Corp. 0.6%
Total 6.2%
Footnote Description
Footnote a Excluding cash equivalents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0-0761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2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3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3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3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3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3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3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3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3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3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3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Jan. 31, 2025</t>
        </is>
      </c>
      <c r="D2" s="2" t="inlineStr">
        <is>
          <t>Dec. 31, 2024</t>
        </is>
      </c>
      <c r="E2" s="2" t="inlineStr">
        <is>
          <t>Nov. 30, 2024</t>
        </is>
      </c>
      <c r="F2" s="2" t="inlineStr">
        <is>
          <t>Oct. 31, 2024</t>
        </is>
      </c>
      <c r="G2" s="2" t="inlineStr">
        <is>
          <t>Sep. 30, 2024</t>
        </is>
      </c>
      <c r="H2" s="2" t="inlineStr">
        <is>
          <t>Aug. 31, 2024</t>
        </is>
      </c>
      <c r="I2" s="2" t="inlineStr">
        <is>
          <t>Jul. 31, 2024</t>
        </is>
      </c>
      <c r="J2" s="2" t="inlineStr">
        <is>
          <t>Jun. 30, 2024</t>
        </is>
      </c>
      <c r="K2" s="2" t="inlineStr">
        <is>
          <t>May 31, 2024</t>
        </is>
      </c>
      <c r="L2" s="2" t="inlineStr">
        <is>
          <t>Apr. 30, 2024</t>
        </is>
      </c>
      <c r="M2" s="2" t="inlineStr">
        <is>
          <t>Mar. 31, 2024</t>
        </is>
      </c>
      <c r="N2" s="2" t="inlineStr">
        <is>
          <t>Feb. 29, 2024</t>
        </is>
      </c>
      <c r="O2" s="2" t="inlineStr">
        <is>
          <t>Jan. 31, 2024</t>
        </is>
      </c>
      <c r="P2" s="2" t="inlineStr">
        <is>
          <t>Dec. 31, 2023</t>
        </is>
      </c>
      <c r="Q2" s="2" t="inlineStr">
        <is>
          <t>Nov. 30, 2023</t>
        </is>
      </c>
      <c r="R2" s="2" t="inlineStr">
        <is>
          <t>Oct. 31, 2023</t>
        </is>
      </c>
      <c r="S2" s="2" t="inlineStr">
        <is>
          <t>Sep. 30, 2023</t>
        </is>
      </c>
      <c r="T2" s="2" t="inlineStr">
        <is>
          <t>Aug. 31, 2023</t>
        </is>
      </c>
      <c r="U2" s="2" t="inlineStr">
        <is>
          <t>Jul. 31, 2023</t>
        </is>
      </c>
      <c r="V2" s="2" t="inlineStr">
        <is>
          <t>Jun. 30, 2023</t>
        </is>
      </c>
      <c r="W2" s="2" t="inlineStr">
        <is>
          <t>May 31, 2023</t>
        </is>
      </c>
      <c r="X2" s="2" t="inlineStr">
        <is>
          <t>Apr. 30, 2023</t>
        </is>
      </c>
      <c r="Y2" s="2" t="inlineStr">
        <is>
          <t>Mar. 31, 2023</t>
        </is>
      </c>
      <c r="Z2" s="2" t="inlineStr">
        <is>
          <t>Feb. 28, 2023</t>
        </is>
      </c>
      <c r="AA2" s="2" t="inlineStr">
        <is>
          <t>Jan. 31, 2023</t>
        </is>
      </c>
      <c r="AB2" s="2" t="inlineStr">
        <is>
          <t>Dec. 31, 2022</t>
        </is>
      </c>
      <c r="AC2" s="2" t="inlineStr">
        <is>
          <t>Nov. 30, 2022</t>
        </is>
      </c>
      <c r="AD2" s="2" t="inlineStr">
        <is>
          <t>Oct. 31, 2022</t>
        </is>
      </c>
      <c r="AE2" s="2" t="inlineStr">
        <is>
          <t>Sep. 30, 2022</t>
        </is>
      </c>
      <c r="AF2" s="2" t="inlineStr">
        <is>
          <t>Aug. 31, 2022</t>
        </is>
      </c>
      <c r="AG2" s="2" t="inlineStr">
        <is>
          <t>Jul. 31, 2022</t>
        </is>
      </c>
      <c r="AH2" s="2" t="inlineStr">
        <is>
          <t>Jun. 30, 2022</t>
        </is>
      </c>
      <c r="AI2" s="2" t="inlineStr">
        <is>
          <t>May 31, 2022</t>
        </is>
      </c>
      <c r="AJ2" s="2" t="inlineStr">
        <is>
          <t>Apr. 30, 2022</t>
        </is>
      </c>
      <c r="AK2" s="2" t="inlineStr">
        <is>
          <t>Mar. 31, 2022</t>
        </is>
      </c>
      <c r="AL2" s="2" t="inlineStr">
        <is>
          <t>Feb. 28, 2022</t>
        </is>
      </c>
      <c r="AM2" s="2" t="inlineStr">
        <is>
          <t>Jan. 31, 2022</t>
        </is>
      </c>
      <c r="AN2" s="2" t="inlineStr">
        <is>
          <t>Dec. 31, 2021</t>
        </is>
      </c>
      <c r="AO2" s="2" t="inlineStr">
        <is>
          <t>Nov. 30, 2021</t>
        </is>
      </c>
      <c r="AP2" s="2" t="inlineStr">
        <is>
          <t>Oct. 31, 2021</t>
        </is>
      </c>
      <c r="AQ2" s="2" t="inlineStr">
        <is>
          <t>Sep. 30, 2021</t>
        </is>
      </c>
      <c r="AR2" s="2" t="inlineStr">
        <is>
          <t>Aug. 31, 2021</t>
        </is>
      </c>
      <c r="AS2" s="2" t="inlineStr">
        <is>
          <t>Jul. 31, 2021</t>
        </is>
      </c>
      <c r="AT2" s="2" t="inlineStr">
        <is>
          <t>Jun. 30, 2021</t>
        </is>
      </c>
      <c r="AU2" s="2" t="inlineStr">
        <is>
          <t>May 31, 2021</t>
        </is>
      </c>
      <c r="AV2" s="2" t="inlineStr">
        <is>
          <t>Apr. 30, 2021</t>
        </is>
      </c>
      <c r="AW2" s="2" t="inlineStr">
        <is>
          <t>Mar. 31, 2021</t>
        </is>
      </c>
      <c r="AX2" s="2" t="inlineStr">
        <is>
          <t>Feb. 28, 2021</t>
        </is>
      </c>
      <c r="AY2" s="2" t="inlineStr">
        <is>
          <t>Jan. 31, 2021</t>
        </is>
      </c>
      <c r="AZ2" s="2" t="inlineStr">
        <is>
          <t>Dec. 31, 2020</t>
        </is>
      </c>
      <c r="BA2" s="2" t="inlineStr">
        <is>
          <t>Nov. 30, 2020</t>
        </is>
      </c>
      <c r="BB2" s="2" t="inlineStr">
        <is>
          <t>Oct. 31, 2020</t>
        </is>
      </c>
      <c r="BC2" s="2" t="inlineStr">
        <is>
          <t>Sep. 30, 2020</t>
        </is>
      </c>
      <c r="BD2" s="2" t="inlineStr">
        <is>
          <t>Aug. 31, 2020</t>
        </is>
      </c>
      <c r="BE2" s="2" t="inlineStr">
        <is>
          <t>Jul. 31, 2020</t>
        </is>
      </c>
      <c r="BF2" s="2" t="inlineStr">
        <is>
          <t>Jun. 30, 2020</t>
        </is>
      </c>
      <c r="BG2" s="2" t="inlineStr">
        <is>
          <t>May 31, 2020</t>
        </is>
      </c>
      <c r="BH2" s="2" t="inlineStr">
        <is>
          <t>Apr. 30, 2020</t>
        </is>
      </c>
      <c r="BI2" s="2" t="inlineStr">
        <is>
          <t>Mar. 31, 2020</t>
        </is>
      </c>
      <c r="BJ2" s="2" t="inlineStr">
        <is>
          <t>Feb. 29, 2020</t>
        </is>
      </c>
      <c r="BK2" s="2" t="inlineStr">
        <is>
          <t>Jan. 31, 2020</t>
        </is>
      </c>
      <c r="BL2" s="2" t="inlineStr">
        <is>
          <t>Dec. 31, 2019</t>
        </is>
      </c>
      <c r="BM2" s="2" t="inlineStr">
        <is>
          <t>Nov. 30, 2019</t>
        </is>
      </c>
      <c r="BN2" s="2" t="inlineStr">
        <is>
          <t>Oct. 31, 2019</t>
        </is>
      </c>
      <c r="BO2" s="2" t="inlineStr">
        <is>
          <t>Sep. 30, 2019</t>
        </is>
      </c>
      <c r="BP2" s="2" t="inlineStr">
        <is>
          <t>Aug. 31, 2019</t>
        </is>
      </c>
      <c r="BQ2" s="2" t="inlineStr">
        <is>
          <t>Jul. 31, 2019</t>
        </is>
      </c>
      <c r="BR2" s="2" t="inlineStr">
        <is>
          <t>Jun. 30, 2019</t>
        </is>
      </c>
      <c r="BS2" s="2" t="inlineStr">
        <is>
          <t>May 31, 2019</t>
        </is>
      </c>
      <c r="BT2" s="2" t="inlineStr">
        <is>
          <t>Apr. 30, 2019</t>
        </is>
      </c>
      <c r="BU2" s="2" t="inlineStr">
        <is>
          <t>Mar. 31, 2019</t>
        </is>
      </c>
      <c r="BV2" s="2" t="inlineStr">
        <is>
          <t>Feb. 28, 2019</t>
        </is>
      </c>
      <c r="BW2" s="2" t="inlineStr">
        <is>
          <t>Jan. 31, 2019</t>
        </is>
      </c>
      <c r="BX2" s="2" t="inlineStr">
        <is>
          <t>Dec. 31, 2018</t>
        </is>
      </c>
      <c r="BY2" s="2" t="inlineStr">
        <is>
          <t>Nov. 30, 2018</t>
        </is>
      </c>
      <c r="BZ2" s="2" t="inlineStr">
        <is>
          <t>Oct. 31, 2018</t>
        </is>
      </c>
      <c r="CA2" s="2" t="inlineStr">
        <is>
          <t>Sep. 30, 2018</t>
        </is>
      </c>
      <c r="CB2" s="2" t="inlineStr">
        <is>
          <t>Aug. 31, 2018</t>
        </is>
      </c>
      <c r="CC2" s="2" t="inlineStr">
        <is>
          <t>Jul. 31, 2018</t>
        </is>
      </c>
      <c r="CD2" s="2" t="inlineStr">
        <is>
          <t>Jun. 30, 2018</t>
        </is>
      </c>
      <c r="CE2" s="2" t="inlineStr">
        <is>
          <t>May 31, 2018</t>
        </is>
      </c>
      <c r="CF2" s="2" t="inlineStr">
        <is>
          <t>Apr. 30, 2018</t>
        </is>
      </c>
      <c r="CG2" s="2" t="inlineStr">
        <is>
          <t>Mar. 31, 2018</t>
        </is>
      </c>
      <c r="CH2" s="2" t="inlineStr">
        <is>
          <t>Feb. 28, 2018</t>
        </is>
      </c>
      <c r="CI2" s="2" t="inlineStr">
        <is>
          <t>Jan. 31, 2018</t>
        </is>
      </c>
      <c r="CJ2" s="2" t="inlineStr">
        <is>
          <t>Dec. 31, 2017</t>
        </is>
      </c>
      <c r="CK2" s="2" t="inlineStr">
        <is>
          <t>Nov. 30, 2017</t>
        </is>
      </c>
      <c r="CL2" s="2" t="inlineStr">
        <is>
          <t>Oct. 31, 2017</t>
        </is>
      </c>
      <c r="CM2" s="2" t="inlineStr">
        <is>
          <t>Sep. 30, 2017</t>
        </is>
      </c>
      <c r="CN2" s="2" t="inlineStr">
        <is>
          <t>Aug. 31, 2017</t>
        </is>
      </c>
      <c r="CO2" s="2" t="inlineStr">
        <is>
          <t>Jul. 31, 2017</t>
        </is>
      </c>
      <c r="CP2" s="2" t="inlineStr">
        <is>
          <t>Jun. 30, 2017</t>
        </is>
      </c>
      <c r="CQ2" s="2" t="inlineStr">
        <is>
          <t>May 31, 2017</t>
        </is>
      </c>
      <c r="CR2" s="2" t="inlineStr">
        <is>
          <t>Apr. 30, 2017</t>
        </is>
      </c>
      <c r="CS2" s="2" t="inlineStr">
        <is>
          <t>Mar. 31, 2017</t>
        </is>
      </c>
      <c r="CT2" s="2" t="inlineStr">
        <is>
          <t>Feb. 28, 2017</t>
        </is>
      </c>
      <c r="CU2" s="2" t="inlineStr">
        <is>
          <t>Jan. 31, 2017</t>
        </is>
      </c>
      <c r="CV2" s="2" t="inlineStr">
        <is>
          <t>Dec. 31, 2016</t>
        </is>
      </c>
      <c r="CW2" s="2" t="inlineStr">
        <is>
          <t>Nov. 30, 2016</t>
        </is>
      </c>
      <c r="CX2" s="2" t="inlineStr">
        <is>
          <t>Oct. 31, 2016</t>
        </is>
      </c>
      <c r="CY2" s="2" t="inlineStr">
        <is>
          <t>Sep. 30, 2016</t>
        </is>
      </c>
      <c r="CZ2" s="2" t="inlineStr">
        <is>
          <t>Aug. 31, 2016</t>
        </is>
      </c>
      <c r="DA2" s="2" t="inlineStr">
        <is>
          <t>Jul. 31, 2016</t>
        </is>
      </c>
      <c r="DB2" s="2" t="inlineStr">
        <is>
          <t>Jun. 30, 2016</t>
        </is>
      </c>
      <c r="DC2" s="2" t="inlineStr">
        <is>
          <t>May 31, 2016</t>
        </is>
      </c>
      <c r="DD2" s="2" t="inlineStr">
        <is>
          <t>Apr. 30, 2016</t>
        </is>
      </c>
      <c r="DE2" s="2" t="inlineStr">
        <is>
          <t>Mar. 31, 2016</t>
        </is>
      </c>
      <c r="DF2" s="2" t="inlineStr">
        <is>
          <t>Feb. 29, 2016</t>
        </is>
      </c>
      <c r="DG2" s="2" t="inlineStr">
        <is>
          <t>Jan. 31, 2016</t>
        </is>
      </c>
      <c r="DH2" s="2" t="inlineStr">
        <is>
          <t>Dec. 31, 2015</t>
        </is>
      </c>
      <c r="DI2" s="2" t="inlineStr">
        <is>
          <t>Nov. 30, 2015</t>
        </is>
      </c>
      <c r="DJ2" s="2" t="inlineStr">
        <is>
          <t>Oct. 31, 2015</t>
        </is>
      </c>
      <c r="DK2" s="2" t="inlineStr">
        <is>
          <t>Sep. 30, 2015</t>
        </is>
      </c>
      <c r="DL2" s="2" t="inlineStr">
        <is>
          <t>Aug. 31, 2015</t>
        </is>
      </c>
      <c r="DM2" s="2" t="inlineStr">
        <is>
          <t>Jul. 31, 2015</t>
        </is>
      </c>
      <c r="DN2" s="2" t="inlineStr">
        <is>
          <t>Jun. 30, 2015</t>
        </is>
      </c>
      <c r="DO2" s="2" t="inlineStr">
        <is>
          <t>May 31, 2015</t>
        </is>
      </c>
      <c r="DP2" s="2" t="inlineStr">
        <is>
          <t>Apr. 30, 2015</t>
        </is>
      </c>
      <c r="DQ2" s="2" t="inlineStr">
        <is>
          <t>Mar. 31, 2015</t>
        </is>
      </c>
      <c r="DR2" s="2" t="inlineStr">
        <is>
          <t>Feb. 28, 2015</t>
        </is>
      </c>
    </row>
    <row r="3">
      <c r="A3" s="4" t="inlineStr">
        <is>
          <t>C00013816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21116</v>
      </c>
      <c r="C6" s="5" t="n">
        <v>21033</v>
      </c>
      <c r="D6" s="5" t="n">
        <v>20528</v>
      </c>
      <c r="E6" s="5" t="n">
        <v>21948</v>
      </c>
      <c r="F6" s="5" t="n">
        <v>20834</v>
      </c>
      <c r="G6" s="5" t="n">
        <v>21214</v>
      </c>
      <c r="H6" s="5" t="n">
        <v>20964</v>
      </c>
      <c r="I6" s="5" t="n">
        <v>20622</v>
      </c>
      <c r="J6" s="5" t="n">
        <v>19586</v>
      </c>
      <c r="K6" s="5" t="n">
        <v>19827</v>
      </c>
      <c r="L6" s="5" t="n">
        <v>19287</v>
      </c>
      <c r="M6" s="5" t="n">
        <v>20003</v>
      </c>
      <c r="N6" s="5" t="n">
        <v>19007</v>
      </c>
      <c r="O6" s="5" t="n">
        <v>18786</v>
      </c>
      <c r="P6" s="5" t="n">
        <v>18972</v>
      </c>
      <c r="Q6" s="5" t="n">
        <v>18140</v>
      </c>
      <c r="R6" s="5" t="n">
        <v>17160</v>
      </c>
      <c r="S6" s="5" t="n">
        <v>17564</v>
      </c>
      <c r="T6" s="5" t="n">
        <v>18216</v>
      </c>
      <c r="U6" s="5" t="n">
        <v>18697</v>
      </c>
      <c r="V6" s="5" t="n">
        <v>17999</v>
      </c>
      <c r="W6" s="5" t="n">
        <v>16920</v>
      </c>
      <c r="X6" s="5" t="n">
        <v>18101</v>
      </c>
      <c r="Y6" s="5" t="n">
        <v>18067</v>
      </c>
      <c r="Z6" s="5" t="n">
        <v>18134</v>
      </c>
      <c r="AA6" s="5" t="n">
        <v>18845</v>
      </c>
      <c r="AB6" s="5" t="n">
        <v>18101</v>
      </c>
      <c r="AC6" s="5" t="n">
        <v>18798</v>
      </c>
      <c r="AD6" s="5" t="n">
        <v>17583</v>
      </c>
      <c r="AE6" s="5" t="n">
        <v>15911</v>
      </c>
      <c r="AF6" s="5" t="n">
        <v>17417</v>
      </c>
      <c r="AG6" s="5" t="n">
        <v>17863</v>
      </c>
      <c r="AH6" s="5" t="n">
        <v>16927</v>
      </c>
      <c r="AI6" s="5" t="n">
        <v>18422</v>
      </c>
      <c r="AJ6" s="5" t="n">
        <v>17901</v>
      </c>
      <c r="AK6" s="5" t="n">
        <v>18566</v>
      </c>
      <c r="AL6" s="5" t="n">
        <v>17875</v>
      </c>
      <c r="AM6" s="5" t="n">
        <v>17875</v>
      </c>
      <c r="AN6" s="5" t="n">
        <v>18095</v>
      </c>
      <c r="AO6" s="5" t="n">
        <v>16915</v>
      </c>
      <c r="AP6" s="5" t="n">
        <v>17375</v>
      </c>
      <c r="AQ6" s="5" t="n">
        <v>16598</v>
      </c>
      <c r="AR6" s="5" t="n">
        <v>17240</v>
      </c>
      <c r="AS6" s="5" t="n">
        <v>17077</v>
      </c>
      <c r="AT6" s="5" t="n">
        <v>17044</v>
      </c>
      <c r="AU6" s="5" t="n">
        <v>17218</v>
      </c>
      <c r="AV6" s="5" t="n">
        <v>16710</v>
      </c>
      <c r="AW6" s="5" t="n">
        <v>16245</v>
      </c>
      <c r="AX6" s="5" t="n">
        <v>15181</v>
      </c>
      <c r="AY6" s="5" t="n">
        <v>14344</v>
      </c>
      <c r="AZ6" s="5" t="n">
        <v>14354</v>
      </c>
      <c r="BA6" s="5" t="n">
        <v>13923</v>
      </c>
      <c r="BB6" s="5" t="n">
        <v>12398</v>
      </c>
      <c r="BC6" s="5" t="n">
        <v>12387</v>
      </c>
      <c r="BD6" s="5" t="n">
        <v>12779</v>
      </c>
      <c r="BE6" s="5" t="n">
        <v>12483</v>
      </c>
      <c r="BF6" s="5" t="n">
        <v>12049</v>
      </c>
      <c r="BG6" s="5" t="n">
        <v>12020</v>
      </c>
      <c r="BH6" s="5" t="n">
        <v>11547</v>
      </c>
      <c r="BI6" s="5" t="n">
        <v>10075</v>
      </c>
      <c r="BJ6" s="5" t="n">
        <v>12428</v>
      </c>
      <c r="BK6" s="5" t="n">
        <v>13791</v>
      </c>
      <c r="BL6" s="5" t="n">
        <v>14196</v>
      </c>
      <c r="BM6" s="5" t="n">
        <v>13776</v>
      </c>
      <c r="BN6" s="5" t="n">
        <v>13476</v>
      </c>
      <c r="BO6" s="5" t="n">
        <v>13414</v>
      </c>
      <c r="BP6" s="5" t="n">
        <v>12921</v>
      </c>
      <c r="BQ6" s="5" t="n">
        <v>13386</v>
      </c>
      <c r="BR6" s="5" t="n">
        <v>13314</v>
      </c>
      <c r="BS6" s="5" t="n">
        <v>12461</v>
      </c>
      <c r="BT6" s="5" t="n">
        <v>13349</v>
      </c>
      <c r="BU6" s="5" t="n">
        <v>13073</v>
      </c>
      <c r="BV6" s="5" t="n">
        <v>13050</v>
      </c>
      <c r="BW6" s="5" t="n">
        <v>12664</v>
      </c>
      <c r="BX6" s="5" t="n">
        <v>11671</v>
      </c>
      <c r="BY6" s="5" t="n">
        <v>12915</v>
      </c>
      <c r="BZ6" s="5" t="n">
        <v>12542</v>
      </c>
      <c r="CA6" s="5" t="n">
        <v>13378</v>
      </c>
      <c r="CB6" s="5" t="n">
        <v>13345</v>
      </c>
      <c r="CC6" s="5" t="n">
        <v>13200</v>
      </c>
      <c r="CD6" s="5" t="n">
        <v>12752</v>
      </c>
      <c r="CE6" s="5" t="n">
        <v>12682</v>
      </c>
      <c r="CF6" s="5" t="n">
        <v>12508</v>
      </c>
      <c r="CG6" s="5" t="n">
        <v>12334</v>
      </c>
      <c r="CH6" s="5" t="n">
        <v>12451</v>
      </c>
      <c r="CI6" s="5" t="n">
        <v>13126</v>
      </c>
      <c r="CJ6" s="5" t="n">
        <v>12634</v>
      </c>
      <c r="CK6" s="5" t="n">
        <v>12456</v>
      </c>
      <c r="CL6" s="5" t="n">
        <v>12039</v>
      </c>
      <c r="CM6" s="5" t="n">
        <v>11887</v>
      </c>
      <c r="CN6" s="5" t="n">
        <v>11510</v>
      </c>
      <c r="CO6" s="5" t="n">
        <v>11604</v>
      </c>
      <c r="CP6" s="5" t="n">
        <v>11425</v>
      </c>
      <c r="CQ6" s="5" t="n">
        <v>11329</v>
      </c>
      <c r="CR6" s="5" t="n">
        <v>11301</v>
      </c>
      <c r="CS6" s="5" t="n">
        <v>11263</v>
      </c>
      <c r="CT6" s="5" t="n">
        <v>11333</v>
      </c>
      <c r="CU6" s="5" t="n">
        <v>11035</v>
      </c>
      <c r="CV6" s="5" t="n">
        <v>10942</v>
      </c>
      <c r="CW6" s="5" t="n">
        <v>10721</v>
      </c>
      <c r="CX6" s="5" t="n">
        <v>10232</v>
      </c>
      <c r="CY6" s="5" t="n">
        <v>10444</v>
      </c>
      <c r="CZ6" s="5" t="n">
        <v>10466</v>
      </c>
      <c r="DA6" s="5" t="n">
        <v>10493</v>
      </c>
      <c r="DB6" s="5" t="n">
        <v>10255</v>
      </c>
      <c r="DC6" s="5" t="n">
        <v>10034</v>
      </c>
      <c r="DD6" s="5" t="n">
        <v>9970</v>
      </c>
      <c r="DE6" s="5" t="n">
        <v>9815</v>
      </c>
      <c r="DF6" s="5" t="n">
        <v>9142</v>
      </c>
      <c r="DG6" s="5" t="n">
        <v>8924</v>
      </c>
      <c r="DH6" s="5" t="n">
        <v>9169</v>
      </c>
      <c r="DI6" s="5" t="n">
        <v>9465</v>
      </c>
      <c r="DJ6" s="5" t="n">
        <v>9394</v>
      </c>
      <c r="DK6" s="5" t="n">
        <v>8748</v>
      </c>
      <c r="DL6" s="5" t="n">
        <v>8896</v>
      </c>
      <c r="DM6" s="5" t="n">
        <v>9310</v>
      </c>
      <c r="DN6" s="5" t="n">
        <v>9213</v>
      </c>
      <c r="DO6" s="5" t="n">
        <v>9402</v>
      </c>
      <c r="DP6" s="5" t="n">
        <v>9411</v>
      </c>
      <c r="DQ6" s="5" t="n">
        <v>9376</v>
      </c>
      <c r="DR6" s="5" t="n">
        <v>10000</v>
      </c>
    </row>
    <row r="7">
      <c r="A7" s="4" t="inlineStr">
        <is>
          <t>C00013816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I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286093</v>
      </c>
      <c r="C10" s="7" t="n">
        <v>2274943</v>
      </c>
      <c r="D10" s="7" t="n">
        <v>2220445</v>
      </c>
      <c r="E10" s="7" t="n">
        <v>2373674</v>
      </c>
      <c r="F10" s="7" t="n">
        <v>2252176</v>
      </c>
      <c r="G10" s="7" t="n">
        <v>2293102</v>
      </c>
      <c r="H10" s="7" t="n">
        <v>2264895</v>
      </c>
      <c r="I10" s="7" t="n">
        <v>2228057</v>
      </c>
      <c r="J10" s="7" t="n">
        <v>2116273</v>
      </c>
      <c r="K10" s="7" t="n">
        <v>2140866</v>
      </c>
      <c r="L10" s="7" t="n">
        <v>2082697</v>
      </c>
      <c r="M10" s="7" t="n">
        <v>2159834</v>
      </c>
      <c r="N10" s="7" t="n">
        <v>2052489</v>
      </c>
      <c r="O10" s="7" t="n">
        <v>2027413</v>
      </c>
      <c r="P10" s="7" t="n">
        <v>2047474</v>
      </c>
      <c r="Q10" s="7" t="n">
        <v>1956782</v>
      </c>
      <c r="R10" s="7" t="n">
        <v>1851312</v>
      </c>
      <c r="S10" s="7" t="n">
        <v>1894741</v>
      </c>
      <c r="T10" s="7" t="n">
        <v>1964981</v>
      </c>
      <c r="U10" s="7" t="n">
        <v>2015460</v>
      </c>
      <c r="V10" s="7" t="n">
        <v>1940357</v>
      </c>
      <c r="W10" s="7" t="n">
        <v>1823053</v>
      </c>
      <c r="X10" s="7" t="n">
        <v>1951265</v>
      </c>
      <c r="Y10" s="7" t="n">
        <v>1946381</v>
      </c>
      <c r="Z10" s="7" t="n">
        <v>1953575</v>
      </c>
      <c r="AA10" s="7" t="n">
        <v>2028760</v>
      </c>
      <c r="AB10" s="7" t="n">
        <v>1948725</v>
      </c>
      <c r="AC10" s="7" t="n">
        <v>2023830</v>
      </c>
      <c r="AD10" s="7" t="n">
        <v>1892024</v>
      </c>
      <c r="AE10" s="7" t="n">
        <v>1712287</v>
      </c>
      <c r="AF10" s="7" t="n">
        <v>1873516</v>
      </c>
      <c r="AG10" s="7" t="n">
        <v>1921371</v>
      </c>
      <c r="AH10" s="7" t="n">
        <v>1820876</v>
      </c>
      <c r="AI10" s="7" t="n">
        <v>1981238</v>
      </c>
      <c r="AJ10" s="7" t="n">
        <v>1924190</v>
      </c>
      <c r="AK10" s="7" t="n">
        <v>1995500</v>
      </c>
      <c r="AL10" s="7" t="n">
        <v>1921331</v>
      </c>
      <c r="AM10" s="7" t="n">
        <v>1920149</v>
      </c>
      <c r="AN10" s="7" t="n">
        <v>1943782</v>
      </c>
      <c r="AO10" s="7" t="n">
        <v>1815968</v>
      </c>
      <c r="AP10" s="7" t="n">
        <v>1866411</v>
      </c>
      <c r="AQ10" s="7" t="n">
        <v>1781948</v>
      </c>
      <c r="AR10" s="7" t="n">
        <v>1850754</v>
      </c>
      <c r="AS10" s="7" t="n">
        <v>1833272</v>
      </c>
      <c r="AT10" s="7" t="n">
        <v>1828606</v>
      </c>
      <c r="AU10" s="7" t="n">
        <v>1847209</v>
      </c>
      <c r="AV10" s="7" t="n">
        <v>1791667</v>
      </c>
      <c r="AW10" s="7" t="n">
        <v>1741903</v>
      </c>
      <c r="AX10" s="7" t="n">
        <v>1627085</v>
      </c>
      <c r="AY10" s="7" t="n">
        <v>1537401</v>
      </c>
      <c r="AZ10" s="7" t="n">
        <v>1537407</v>
      </c>
      <c r="BA10" s="7" t="n">
        <v>1491470</v>
      </c>
      <c r="BB10" s="7" t="n">
        <v>1327266</v>
      </c>
      <c r="BC10" s="7" t="n">
        <v>1327261</v>
      </c>
      <c r="BD10" s="7" t="n">
        <v>1368184</v>
      </c>
      <c r="BE10" s="7" t="n">
        <v>1336529</v>
      </c>
      <c r="BF10" s="7" t="n">
        <v>1290175</v>
      </c>
      <c r="BG10" s="7" t="n">
        <v>1286322</v>
      </c>
      <c r="BH10" s="7" t="n">
        <v>1234641</v>
      </c>
      <c r="BI10" s="7" t="n">
        <v>1077365</v>
      </c>
      <c r="BJ10" s="7" t="n">
        <v>1328586</v>
      </c>
      <c r="BK10" s="7" t="n">
        <v>1475088</v>
      </c>
      <c r="BL10" s="7" t="n">
        <v>1517262</v>
      </c>
      <c r="BM10" s="7" t="n">
        <v>1472513</v>
      </c>
      <c r="BN10" s="7" t="n">
        <v>1439474</v>
      </c>
      <c r="BO10" s="7" t="n">
        <v>1432865</v>
      </c>
      <c r="BP10" s="7" t="n">
        <v>1380423</v>
      </c>
      <c r="BQ10" s="7" t="n">
        <v>1428826</v>
      </c>
      <c r="BR10" s="7" t="n">
        <v>1421175</v>
      </c>
      <c r="BS10" s="7" t="n">
        <v>1330523</v>
      </c>
      <c r="BT10" s="7" t="n">
        <v>1425088</v>
      </c>
      <c r="BU10" s="7" t="n">
        <v>1394657</v>
      </c>
      <c r="BV10" s="7" t="n">
        <v>1391254</v>
      </c>
      <c r="BW10" s="7" t="n">
        <v>1350240</v>
      </c>
      <c r="BX10" s="7" t="n">
        <v>1244470</v>
      </c>
      <c r="BY10" s="7" t="n">
        <v>1377015</v>
      </c>
      <c r="BZ10" s="7" t="n">
        <v>1337258</v>
      </c>
      <c r="CA10" s="7" t="n">
        <v>1426191</v>
      </c>
      <c r="CB10" s="7" t="n">
        <v>1420973</v>
      </c>
      <c r="CC10" s="7" t="n">
        <v>1406512</v>
      </c>
      <c r="CD10" s="7" t="n">
        <v>1357827</v>
      </c>
      <c r="CE10" s="7" t="n">
        <v>1350684</v>
      </c>
      <c r="CF10" s="7" t="n">
        <v>1332190</v>
      </c>
      <c r="CG10" s="7" t="n">
        <v>1312652</v>
      </c>
      <c r="CH10" s="7" t="n">
        <v>1324159</v>
      </c>
      <c r="CI10" s="7" t="n">
        <v>1395838</v>
      </c>
      <c r="CJ10" s="7" t="n">
        <v>1343601</v>
      </c>
      <c r="CK10" s="7" t="n">
        <v>1325043</v>
      </c>
      <c r="CL10" s="7" t="n">
        <v>1279737</v>
      </c>
      <c r="CM10" s="7" t="n">
        <v>1263632</v>
      </c>
      <c r="CN10" s="7" t="n">
        <v>1222874</v>
      </c>
      <c r="CO10" s="7" t="n">
        <v>1231866</v>
      </c>
      <c r="CP10" s="7" t="n">
        <v>1213875</v>
      </c>
      <c r="CQ10" s="7" t="n">
        <v>1202096</v>
      </c>
      <c r="CR10" s="7" t="n">
        <v>1200111</v>
      </c>
      <c r="CS10" s="7" t="n">
        <v>1195155</v>
      </c>
      <c r="CT10" s="7" t="n">
        <v>1202808</v>
      </c>
      <c r="CU10" s="7" t="n">
        <v>1171233</v>
      </c>
      <c r="CV10" s="7" t="n">
        <v>1160379</v>
      </c>
      <c r="CW10" s="7" t="n">
        <v>1136875</v>
      </c>
      <c r="CX10" s="7" t="n">
        <v>1085067</v>
      </c>
      <c r="CY10" s="7" t="n">
        <v>1107554</v>
      </c>
      <c r="CZ10" s="7" t="n">
        <v>1109191</v>
      </c>
      <c r="DA10" s="7" t="n">
        <v>1112108</v>
      </c>
      <c r="DB10" s="7" t="n">
        <v>1085888</v>
      </c>
      <c r="DC10" s="7" t="n">
        <v>1062900</v>
      </c>
      <c r="DD10" s="7" t="n">
        <v>1056138</v>
      </c>
      <c r="DE10" s="7" t="n">
        <v>1039721</v>
      </c>
      <c r="DF10" s="7" t="n">
        <v>967951</v>
      </c>
      <c r="DG10" s="7" t="n">
        <v>944926</v>
      </c>
      <c r="DH10" s="7" t="n">
        <v>970830</v>
      </c>
      <c r="DI10" s="7" t="n">
        <v>1001648</v>
      </c>
      <c r="DJ10" s="7" t="n">
        <v>993211</v>
      </c>
      <c r="DK10" s="7" t="n">
        <v>924812</v>
      </c>
      <c r="DL10" s="7" t="n">
        <v>939916</v>
      </c>
      <c r="DM10" s="7" t="n">
        <v>983658</v>
      </c>
      <c r="DN10" s="7" t="n">
        <v>973425</v>
      </c>
      <c r="DO10" s="7" t="n">
        <v>993728</v>
      </c>
      <c r="DP10" s="7" t="n">
        <v>993724</v>
      </c>
      <c r="DQ10" s="7" t="n">
        <v>990958</v>
      </c>
      <c r="DR10" s="7" t="n">
        <v>1000000</v>
      </c>
    </row>
    <row r="11">
      <c r="A11" s="4" t="inlineStr">
        <is>
          <t>EATON VANCE Index: S&amp;P 50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3877</v>
      </c>
      <c r="C14" s="7" t="n">
        <v>34325</v>
      </c>
      <c r="D14" s="7" t="n">
        <v>33395</v>
      </c>
      <c r="E14" s="7" t="n">
        <v>34210</v>
      </c>
      <c r="F14" s="7" t="n">
        <v>32313</v>
      </c>
      <c r="G14" s="7" t="n">
        <v>32609</v>
      </c>
      <c r="H14" s="7" t="n">
        <v>31927</v>
      </c>
      <c r="I14" s="7" t="n">
        <v>31171</v>
      </c>
      <c r="J14" s="7" t="n">
        <v>30796</v>
      </c>
      <c r="K14" s="7" t="n">
        <v>29730</v>
      </c>
      <c r="L14" s="7" t="n">
        <v>28325</v>
      </c>
      <c r="M14" s="7" t="n">
        <v>29531</v>
      </c>
      <c r="N14" s="7" t="n">
        <v>28611</v>
      </c>
      <c r="O14" s="7" t="n">
        <v>27161</v>
      </c>
      <c r="P14" s="7" t="n">
        <v>26712</v>
      </c>
      <c r="Q14" s="7" t="n">
        <v>25551</v>
      </c>
      <c r="R14" s="7" t="n">
        <v>23413</v>
      </c>
      <c r="S14" s="7" t="n">
        <v>23916</v>
      </c>
      <c r="T14" s="7" t="n">
        <v>25113</v>
      </c>
      <c r="U14" s="7" t="n">
        <v>25519</v>
      </c>
      <c r="V14" s="7" t="n">
        <v>24725</v>
      </c>
      <c r="W14" s="7" t="n">
        <v>23192</v>
      </c>
      <c r="X14" s="7" t="n">
        <v>23092</v>
      </c>
      <c r="Y14" s="7" t="n">
        <v>22737</v>
      </c>
      <c r="Z14" s="7" t="n">
        <v>21932</v>
      </c>
      <c r="AA14" s="7" t="n">
        <v>22480</v>
      </c>
      <c r="AB14" s="7" t="n">
        <v>21151</v>
      </c>
      <c r="AC14" s="7" t="n">
        <v>22445</v>
      </c>
      <c r="AD14" s="7" t="n">
        <v>21257</v>
      </c>
      <c r="AE14" s="7" t="n">
        <v>19665</v>
      </c>
      <c r="AF14" s="7" t="n">
        <v>21659</v>
      </c>
      <c r="AG14" s="7" t="n">
        <v>22580</v>
      </c>
      <c r="AH14" s="7" t="n">
        <v>20674</v>
      </c>
      <c r="AI14" s="7" t="n">
        <v>22534</v>
      </c>
      <c r="AJ14" s="7" t="n">
        <v>22493</v>
      </c>
      <c r="AK14" s="7" t="n">
        <v>24642</v>
      </c>
      <c r="AL14" s="7" t="n">
        <v>23759</v>
      </c>
      <c r="AM14" s="7" t="n">
        <v>24493</v>
      </c>
      <c r="AN14" s="7" t="n">
        <v>25829</v>
      </c>
      <c r="AO14" s="7" t="n">
        <v>24721</v>
      </c>
      <c r="AP14" s="7" t="n">
        <v>24894</v>
      </c>
      <c r="AQ14" s="7" t="n">
        <v>23264</v>
      </c>
      <c r="AR14" s="7" t="n">
        <v>24399</v>
      </c>
      <c r="AS14" s="7" t="n">
        <v>23679</v>
      </c>
      <c r="AT14" s="7" t="n">
        <v>23129</v>
      </c>
      <c r="AU14" s="7" t="n">
        <v>22602</v>
      </c>
      <c r="AV14" s="7" t="n">
        <v>22445</v>
      </c>
      <c r="AW14" s="7" t="n">
        <v>21308</v>
      </c>
      <c r="AX14" s="7" t="n">
        <v>20414</v>
      </c>
      <c r="AY14" s="7" t="n">
        <v>19866</v>
      </c>
      <c r="AZ14" s="7" t="n">
        <v>20069</v>
      </c>
      <c r="BA14" s="7" t="n">
        <v>19326</v>
      </c>
      <c r="BB14" s="7" t="n">
        <v>17419</v>
      </c>
      <c r="BC14" s="7" t="n">
        <v>17895</v>
      </c>
      <c r="BD14" s="7" t="n">
        <v>18601</v>
      </c>
      <c r="BE14" s="7" t="n">
        <v>17354</v>
      </c>
      <c r="BF14" s="7" t="n">
        <v>16428</v>
      </c>
      <c r="BG14" s="7" t="n">
        <v>16107</v>
      </c>
      <c r="BH14" s="7" t="n">
        <v>15375</v>
      </c>
      <c r="BI14" s="7" t="n">
        <v>13628</v>
      </c>
      <c r="BJ14" s="7" t="n">
        <v>15549</v>
      </c>
      <c r="BK14" s="7" t="n">
        <v>16943</v>
      </c>
      <c r="BL14" s="7" t="n">
        <v>16950</v>
      </c>
      <c r="BM14" s="7" t="n">
        <v>16453</v>
      </c>
      <c r="BN14" s="7" t="n">
        <v>15877</v>
      </c>
      <c r="BO14" s="7" t="n">
        <v>15540</v>
      </c>
      <c r="BP14" s="7" t="n">
        <v>15255</v>
      </c>
      <c r="BQ14" s="7" t="n">
        <v>15501</v>
      </c>
      <c r="BR14" s="7" t="n">
        <v>15281</v>
      </c>
      <c r="BS14" s="7" t="n">
        <v>14275</v>
      </c>
      <c r="BT14" s="7" t="n">
        <v>15244</v>
      </c>
      <c r="BU14" s="7" t="n">
        <v>14650</v>
      </c>
      <c r="BV14" s="7" t="n">
        <v>14371</v>
      </c>
      <c r="BW14" s="7" t="n">
        <v>13924</v>
      </c>
      <c r="BX14" s="7" t="n">
        <v>12891</v>
      </c>
      <c r="BY14" s="7" t="n">
        <v>14171</v>
      </c>
      <c r="BZ14" s="7" t="n">
        <v>13888</v>
      </c>
      <c r="CA14" s="7" t="n">
        <v>14906</v>
      </c>
      <c r="CB14" s="7" t="n">
        <v>14822</v>
      </c>
      <c r="CC14" s="7" t="n">
        <v>14354</v>
      </c>
      <c r="CD14" s="7" t="n">
        <v>13839</v>
      </c>
      <c r="CE14" s="7" t="n">
        <v>13755</v>
      </c>
      <c r="CF14" s="7" t="n">
        <v>13431</v>
      </c>
      <c r="CG14" s="7" t="n">
        <v>13380</v>
      </c>
      <c r="CH14" s="7" t="n">
        <v>13729</v>
      </c>
      <c r="CI14" s="7" t="n">
        <v>14254</v>
      </c>
      <c r="CJ14" s="7" t="n">
        <v>13482</v>
      </c>
      <c r="CK14" s="7" t="n">
        <v>13334</v>
      </c>
      <c r="CL14" s="7" t="n">
        <v>12937</v>
      </c>
      <c r="CM14" s="7" t="n">
        <v>12642</v>
      </c>
      <c r="CN14" s="7" t="n">
        <v>12387</v>
      </c>
      <c r="CO14" s="7" t="n">
        <v>12349</v>
      </c>
      <c r="CP14" s="7" t="n">
        <v>12100</v>
      </c>
      <c r="CQ14" s="7" t="n">
        <v>12025</v>
      </c>
      <c r="CR14" s="7" t="n">
        <v>11858</v>
      </c>
      <c r="CS14" s="7" t="n">
        <v>11738</v>
      </c>
      <c r="CT14" s="7" t="n">
        <v>11724</v>
      </c>
      <c r="CU14" s="7" t="n">
        <v>11276</v>
      </c>
      <c r="CV14" s="7" t="n">
        <v>11066</v>
      </c>
      <c r="CW14" s="7" t="n">
        <v>10852</v>
      </c>
      <c r="CX14" s="7" t="n">
        <v>10464</v>
      </c>
      <c r="CY14" s="7" t="n">
        <v>10659</v>
      </c>
      <c r="CZ14" s="7" t="n">
        <v>10657</v>
      </c>
      <c r="DA14" s="7" t="n">
        <v>10642</v>
      </c>
      <c r="DB14" s="7" t="n">
        <v>10263</v>
      </c>
      <c r="DC14" s="7" t="n">
        <v>10237</v>
      </c>
      <c r="DD14" s="7" t="n">
        <v>10056</v>
      </c>
      <c r="DE14" s="7" t="n">
        <v>10017</v>
      </c>
      <c r="DF14" s="7" t="n">
        <v>9381</v>
      </c>
      <c r="DG14" s="7" t="n">
        <v>9394</v>
      </c>
      <c r="DH14" s="7" t="n">
        <v>9884</v>
      </c>
      <c r="DI14" s="7" t="n">
        <v>10042</v>
      </c>
      <c r="DJ14" s="7" t="n">
        <v>10013</v>
      </c>
      <c r="DK14" s="7" t="n">
        <v>9234</v>
      </c>
      <c r="DL14" s="7" t="n">
        <v>9468</v>
      </c>
      <c r="DM14" s="7" t="n">
        <v>10076</v>
      </c>
      <c r="DN14" s="7" t="n">
        <v>9869</v>
      </c>
      <c r="DO14" s="7" t="n">
        <v>10064</v>
      </c>
      <c r="DP14" s="7" t="n">
        <v>9936</v>
      </c>
      <c r="DQ14" s="7" t="n">
        <v>9842</v>
      </c>
      <c r="DR14" s="7" t="n">
        <v>10000</v>
      </c>
    </row>
    <row r="15">
      <c r="A15" s="4" t="inlineStr">
        <is>
          <t>EATON VANCE Index: S&amp;P 50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387689</v>
      </c>
      <c r="C18" s="7" t="n">
        <v>3432476</v>
      </c>
      <c r="D18" s="7" t="n">
        <v>3339480</v>
      </c>
      <c r="E18" s="7" t="n">
        <v>3421031</v>
      </c>
      <c r="F18" s="7" t="n">
        <v>3231348</v>
      </c>
      <c r="G18" s="7" t="n">
        <v>3260920</v>
      </c>
      <c r="H18" s="7" t="n">
        <v>3192732</v>
      </c>
      <c r="I18" s="7" t="n">
        <v>3117121</v>
      </c>
      <c r="J18" s="7" t="n">
        <v>3079634</v>
      </c>
      <c r="K18" s="7" t="n">
        <v>2972958</v>
      </c>
      <c r="L18" s="7" t="n">
        <v>2832509</v>
      </c>
      <c r="M18" s="7" t="n">
        <v>2953129</v>
      </c>
      <c r="N18" s="7" t="n">
        <v>2861075</v>
      </c>
      <c r="O18" s="7" t="n">
        <v>2716050</v>
      </c>
      <c r="P18" s="7" t="n">
        <v>2671163</v>
      </c>
      <c r="Q18" s="7" t="n">
        <v>2555084</v>
      </c>
      <c r="R18" s="7" t="n">
        <v>2341267</v>
      </c>
      <c r="S18" s="7" t="n">
        <v>2391553</v>
      </c>
      <c r="T18" s="7" t="n">
        <v>2511285</v>
      </c>
      <c r="U18" s="7" t="n">
        <v>2551916</v>
      </c>
      <c r="V18" s="7" t="n">
        <v>2472487</v>
      </c>
      <c r="W18" s="7" t="n">
        <v>2319243</v>
      </c>
      <c r="X18" s="7" t="n">
        <v>2309205</v>
      </c>
      <c r="Y18" s="7" t="n">
        <v>2273716</v>
      </c>
      <c r="Z18" s="7" t="n">
        <v>2193195</v>
      </c>
      <c r="AA18" s="7" t="n">
        <v>2248045</v>
      </c>
      <c r="AB18" s="7" t="n">
        <v>2115142</v>
      </c>
      <c r="AC18" s="7" t="n">
        <v>2244455</v>
      </c>
      <c r="AD18" s="7" t="n">
        <v>2125664</v>
      </c>
      <c r="AE18" s="7" t="n">
        <v>1966457</v>
      </c>
      <c r="AF18" s="7" t="n">
        <v>2165937</v>
      </c>
      <c r="AG18" s="7" t="n">
        <v>2258024</v>
      </c>
      <c r="AH18" s="7" t="n">
        <v>2067400</v>
      </c>
      <c r="AI18" s="7" t="n">
        <v>2253405</v>
      </c>
      <c r="AJ18" s="7" t="n">
        <v>2249278</v>
      </c>
      <c r="AK18" s="7" t="n">
        <v>2464157</v>
      </c>
      <c r="AL18" s="7" t="n">
        <v>2375940</v>
      </c>
      <c r="AM18" s="7" t="n">
        <v>2449274</v>
      </c>
      <c r="AN18" s="7" t="n">
        <v>2582934</v>
      </c>
      <c r="AO18" s="7" t="n">
        <v>2472142</v>
      </c>
      <c r="AP18" s="7" t="n">
        <v>2489391</v>
      </c>
      <c r="AQ18" s="7" t="n">
        <v>2326399</v>
      </c>
      <c r="AR18" s="7" t="n">
        <v>2439877</v>
      </c>
      <c r="AS18" s="7" t="n">
        <v>2367880</v>
      </c>
      <c r="AT18" s="7" t="n">
        <v>2312937</v>
      </c>
      <c r="AU18" s="7" t="n">
        <v>2260173</v>
      </c>
      <c r="AV18" s="7" t="n">
        <v>2244497</v>
      </c>
      <c r="AW18" s="7" t="n">
        <v>2130780</v>
      </c>
      <c r="AX18" s="7" t="n">
        <v>2041376</v>
      </c>
      <c r="AY18" s="7" t="n">
        <v>1986596</v>
      </c>
      <c r="AZ18" s="7" t="n">
        <v>2006857</v>
      </c>
      <c r="BA18" s="7" t="n">
        <v>1932554</v>
      </c>
      <c r="BB18" s="7" t="n">
        <v>1741881</v>
      </c>
      <c r="BC18" s="7" t="n">
        <v>1789469</v>
      </c>
      <c r="BD18" s="7" t="n">
        <v>1860149</v>
      </c>
      <c r="BE18" s="7" t="n">
        <v>1735407</v>
      </c>
      <c r="BF18" s="7" t="n">
        <v>1642779</v>
      </c>
      <c r="BG18" s="7" t="n">
        <v>1610745</v>
      </c>
      <c r="BH18" s="7" t="n">
        <v>1537517</v>
      </c>
      <c r="BI18" s="7" t="n">
        <v>1362812</v>
      </c>
      <c r="BJ18" s="7" t="n">
        <v>1554857</v>
      </c>
      <c r="BK18" s="7" t="n">
        <v>1694333</v>
      </c>
      <c r="BL18" s="7" t="n">
        <v>1694998</v>
      </c>
      <c r="BM18" s="7" t="n">
        <v>1645338</v>
      </c>
      <c r="BN18" s="7" t="n">
        <v>1587706</v>
      </c>
      <c r="BO18" s="7" t="n">
        <v>1554046</v>
      </c>
      <c r="BP18" s="7" t="n">
        <v>1525503</v>
      </c>
      <c r="BQ18" s="7" t="n">
        <v>1550057</v>
      </c>
      <c r="BR18" s="7" t="n">
        <v>1528095</v>
      </c>
      <c r="BS18" s="7" t="n">
        <v>1427491</v>
      </c>
      <c r="BT18" s="7" t="n">
        <v>1524361</v>
      </c>
      <c r="BU18" s="7" t="n">
        <v>1465042</v>
      </c>
      <c r="BV18" s="7" t="n">
        <v>1437116</v>
      </c>
      <c r="BW18" s="7" t="n">
        <v>1392409</v>
      </c>
      <c r="BX18" s="7" t="n">
        <v>1289105</v>
      </c>
      <c r="BY18" s="7" t="n">
        <v>1417052</v>
      </c>
      <c r="BZ18" s="7" t="n">
        <v>1388751</v>
      </c>
      <c r="CA18" s="7" t="n">
        <v>1490637</v>
      </c>
      <c r="CB18" s="7" t="n">
        <v>1482200</v>
      </c>
      <c r="CC18" s="7" t="n">
        <v>1435426</v>
      </c>
      <c r="CD18" s="7" t="n">
        <v>1383925</v>
      </c>
      <c r="CE18" s="7" t="n">
        <v>1375459</v>
      </c>
      <c r="CF18" s="7" t="n">
        <v>1343115</v>
      </c>
      <c r="CG18" s="7" t="n">
        <v>1337981</v>
      </c>
      <c r="CH18" s="7" t="n">
        <v>1372870</v>
      </c>
      <c r="CI18" s="7" t="n">
        <v>1425406</v>
      </c>
      <c r="CJ18" s="7" t="n">
        <v>1348216</v>
      </c>
      <c r="CK18" s="7" t="n">
        <v>1333390</v>
      </c>
      <c r="CL18" s="7" t="n">
        <v>1293712</v>
      </c>
      <c r="CM18" s="7" t="n">
        <v>1264211</v>
      </c>
      <c r="CN18" s="7" t="n">
        <v>1238660</v>
      </c>
      <c r="CO18" s="7" t="n">
        <v>1234880</v>
      </c>
      <c r="CP18" s="7" t="n">
        <v>1209999</v>
      </c>
      <c r="CQ18" s="7" t="n">
        <v>1202494</v>
      </c>
      <c r="CR18" s="7" t="n">
        <v>1185806</v>
      </c>
      <c r="CS18" s="7" t="n">
        <v>1173752</v>
      </c>
      <c r="CT18" s="7" t="n">
        <v>1172384</v>
      </c>
      <c r="CU18" s="7" t="n">
        <v>1127611</v>
      </c>
      <c r="CV18" s="7" t="n">
        <v>1106623</v>
      </c>
      <c r="CW18" s="7" t="n">
        <v>1085173</v>
      </c>
      <c r="CX18" s="7" t="n">
        <v>1046419</v>
      </c>
      <c r="CY18" s="7" t="n">
        <v>1065861</v>
      </c>
      <c r="CZ18" s="7" t="n">
        <v>1065660</v>
      </c>
      <c r="DA18" s="7" t="n">
        <v>1064166</v>
      </c>
      <c r="DB18" s="7" t="n">
        <v>1026326</v>
      </c>
      <c r="DC18" s="7" t="n">
        <v>1023674</v>
      </c>
      <c r="DD18" s="7" t="n">
        <v>1005615</v>
      </c>
      <c r="DE18" s="7" t="n">
        <v>1001732</v>
      </c>
      <c r="DF18" s="7" t="n">
        <v>938093</v>
      </c>
      <c r="DG18" s="7" t="n">
        <v>939360</v>
      </c>
      <c r="DH18" s="7" t="n">
        <v>988409</v>
      </c>
      <c r="DI18" s="7" t="n">
        <v>1004248</v>
      </c>
      <c r="DJ18" s="7" t="n">
        <v>1001271</v>
      </c>
      <c r="DK18" s="7" t="n">
        <v>923380</v>
      </c>
      <c r="DL18" s="7" t="n">
        <v>946807</v>
      </c>
      <c r="DM18" s="7" t="n">
        <v>1007600</v>
      </c>
      <c r="DN18" s="7" t="n">
        <v>986922</v>
      </c>
      <c r="DO18" s="7" t="n">
        <v>1006404</v>
      </c>
      <c r="DP18" s="7" t="n">
        <v>993627</v>
      </c>
      <c r="DQ18" s="7" t="n">
        <v>984186</v>
      </c>
      <c r="DR18" s="7" t="n">
        <v>1000000</v>
      </c>
    </row>
    <row r="19">
      <c r="A19" s="4" t="inlineStr">
        <is>
          <t>EATON VANCE Index: Russell 1000® Value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3568</v>
      </c>
      <c r="C22" s="7" t="n">
        <v>23473</v>
      </c>
      <c r="D22" s="7" t="n">
        <v>22434</v>
      </c>
      <c r="E22" s="7" t="n">
        <v>24081</v>
      </c>
      <c r="F22" s="7" t="n">
        <v>22636</v>
      </c>
      <c r="G22" s="7" t="n">
        <v>22888</v>
      </c>
      <c r="H22" s="7" t="n">
        <v>22575</v>
      </c>
      <c r="I22" s="7" t="n">
        <v>21985</v>
      </c>
      <c r="J22" s="7" t="n">
        <v>20916</v>
      </c>
      <c r="K22" s="7" t="n">
        <v>21114</v>
      </c>
      <c r="L22" s="7" t="n">
        <v>20465</v>
      </c>
      <c r="M22" s="7" t="n">
        <v>21379</v>
      </c>
      <c r="N22" s="7" t="n">
        <v>20361</v>
      </c>
      <c r="O22" s="7" t="n">
        <v>19636</v>
      </c>
      <c r="P22" s="7" t="n">
        <v>19616</v>
      </c>
      <c r="Q22" s="7" t="n">
        <v>18586</v>
      </c>
      <c r="R22" s="7" t="n">
        <v>17282</v>
      </c>
      <c r="S22" s="7" t="n">
        <v>17915</v>
      </c>
      <c r="T22" s="7" t="n">
        <v>18634</v>
      </c>
      <c r="U22" s="7" t="n">
        <v>19151</v>
      </c>
      <c r="V22" s="7" t="n">
        <v>18500</v>
      </c>
      <c r="W22" s="7" t="n">
        <v>17348</v>
      </c>
      <c r="X22" s="7" t="n">
        <v>18044</v>
      </c>
      <c r="Y22" s="7" t="n">
        <v>17776</v>
      </c>
      <c r="Z22" s="7" t="n">
        <v>17858</v>
      </c>
      <c r="AA22" s="7" t="n">
        <v>18511</v>
      </c>
      <c r="AB22" s="7" t="n">
        <v>17599</v>
      </c>
      <c r="AC22" s="7" t="n">
        <v>18338</v>
      </c>
      <c r="AD22" s="7" t="n">
        <v>17259</v>
      </c>
      <c r="AE22" s="7" t="n">
        <v>15654</v>
      </c>
      <c r="AF22" s="7" t="n">
        <v>17159</v>
      </c>
      <c r="AG22" s="7" t="n">
        <v>17686</v>
      </c>
      <c r="AH22" s="7" t="n">
        <v>16586</v>
      </c>
      <c r="AI22" s="7" t="n">
        <v>18174</v>
      </c>
      <c r="AJ22" s="7" t="n">
        <v>17827</v>
      </c>
      <c r="AK22" s="7" t="n">
        <v>18893</v>
      </c>
      <c r="AL22" s="7" t="n">
        <v>18374</v>
      </c>
      <c r="AM22" s="7" t="n">
        <v>18590</v>
      </c>
      <c r="AN22" s="7" t="n">
        <v>19033</v>
      </c>
      <c r="AO22" s="7" t="n">
        <v>17904</v>
      </c>
      <c r="AP22" s="7" t="n">
        <v>18558</v>
      </c>
      <c r="AQ22" s="7" t="n">
        <v>17661</v>
      </c>
      <c r="AR22" s="7" t="n">
        <v>18298</v>
      </c>
      <c r="AS22" s="7" t="n">
        <v>17942</v>
      </c>
      <c r="AT22" s="7" t="n">
        <v>17800</v>
      </c>
      <c r="AU22" s="7" t="n">
        <v>18006</v>
      </c>
      <c r="AV22" s="7" t="n">
        <v>17595</v>
      </c>
      <c r="AW22" s="7" t="n">
        <v>16919</v>
      </c>
      <c r="AX22" s="7" t="n">
        <v>15979</v>
      </c>
      <c r="AY22" s="7" t="n">
        <v>15068</v>
      </c>
      <c r="AZ22" s="7" t="n">
        <v>15207</v>
      </c>
      <c r="BA22" s="7" t="n">
        <v>14646</v>
      </c>
      <c r="BB22" s="7" t="n">
        <v>12909</v>
      </c>
      <c r="BC22" s="7" t="n">
        <v>13081</v>
      </c>
      <c r="BD22" s="7" t="n">
        <v>13411</v>
      </c>
      <c r="BE22" s="7" t="n">
        <v>12878</v>
      </c>
      <c r="BF22" s="7" t="n">
        <v>12388</v>
      </c>
      <c r="BG22" s="7" t="n">
        <v>12471</v>
      </c>
      <c r="BH22" s="7" t="n">
        <v>12058</v>
      </c>
      <c r="BI22" s="7" t="n">
        <v>10839</v>
      </c>
      <c r="BJ22" s="7" t="n">
        <v>13074</v>
      </c>
      <c r="BK22" s="7" t="n">
        <v>14475</v>
      </c>
      <c r="BL22" s="7" t="n">
        <v>14794</v>
      </c>
      <c r="BM22" s="7" t="n">
        <v>14398</v>
      </c>
      <c r="BN22" s="7" t="n">
        <v>13966</v>
      </c>
      <c r="BO22" s="7" t="n">
        <v>13773</v>
      </c>
      <c r="BP22" s="7" t="n">
        <v>13299</v>
      </c>
      <c r="BQ22" s="7" t="n">
        <v>13702</v>
      </c>
      <c r="BR22" s="7" t="n">
        <v>13589</v>
      </c>
      <c r="BS22" s="7" t="n">
        <v>12679</v>
      </c>
      <c r="BT22" s="7" t="n">
        <v>13550</v>
      </c>
      <c r="BU22" s="7" t="n">
        <v>13086</v>
      </c>
      <c r="BV22" s="7" t="n">
        <v>13003</v>
      </c>
      <c r="BW22" s="7" t="n">
        <v>12601</v>
      </c>
      <c r="BX22" s="7" t="n">
        <v>11691</v>
      </c>
      <c r="BY22" s="7" t="n">
        <v>12933</v>
      </c>
      <c r="BZ22" s="7" t="n">
        <v>12558</v>
      </c>
      <c r="CA22" s="7" t="n">
        <v>13243</v>
      </c>
      <c r="CB22" s="7" t="n">
        <v>13217</v>
      </c>
      <c r="CC22" s="7" t="n">
        <v>13025</v>
      </c>
      <c r="CD22" s="7" t="n">
        <v>12529</v>
      </c>
      <c r="CE22" s="7" t="n">
        <v>12498</v>
      </c>
      <c r="CF22" s="7" t="n">
        <v>12424</v>
      </c>
      <c r="CG22" s="7" t="n">
        <v>12383</v>
      </c>
      <c r="CH22" s="7" t="n">
        <v>12605</v>
      </c>
      <c r="CI22" s="7" t="n">
        <v>13237</v>
      </c>
      <c r="CJ22" s="7" t="n">
        <v>12744</v>
      </c>
      <c r="CK22" s="7" t="n">
        <v>12561</v>
      </c>
      <c r="CL22" s="7" t="n">
        <v>12188</v>
      </c>
      <c r="CM22" s="7" t="n">
        <v>12100</v>
      </c>
      <c r="CN22" s="7" t="n">
        <v>11752</v>
      </c>
      <c r="CO22" s="7" t="n">
        <v>11890</v>
      </c>
      <c r="CP22" s="7" t="n">
        <v>11734</v>
      </c>
      <c r="CQ22" s="7" t="n">
        <v>11546</v>
      </c>
      <c r="CR22" s="7" t="n">
        <v>11557</v>
      </c>
      <c r="CS22" s="7" t="n">
        <v>11579</v>
      </c>
      <c r="CT22" s="7" t="n">
        <v>11698</v>
      </c>
      <c r="CU22" s="7" t="n">
        <v>11292</v>
      </c>
      <c r="CV22" s="7" t="n">
        <v>11212</v>
      </c>
      <c r="CW22" s="7" t="n">
        <v>10939</v>
      </c>
      <c r="CX22" s="7" t="n">
        <v>10348</v>
      </c>
      <c r="CY22" s="7" t="n">
        <v>10511</v>
      </c>
      <c r="CZ22" s="7" t="n">
        <v>10532</v>
      </c>
      <c r="DA22" s="7" t="n">
        <v>10452</v>
      </c>
      <c r="DB22" s="7" t="n">
        <v>10157</v>
      </c>
      <c r="DC22" s="7" t="n">
        <v>10070</v>
      </c>
      <c r="DD22" s="7" t="n">
        <v>9916</v>
      </c>
      <c r="DE22" s="7" t="n">
        <v>9712</v>
      </c>
      <c r="DF22" s="7" t="n">
        <v>9059</v>
      </c>
      <c r="DG22" s="7" t="n">
        <v>9062</v>
      </c>
      <c r="DH22" s="7" t="n">
        <v>9555</v>
      </c>
      <c r="DI22" s="7" t="n">
        <v>9765</v>
      </c>
      <c r="DJ22" s="7" t="n">
        <v>9728</v>
      </c>
      <c r="DK22" s="7" t="n">
        <v>9046</v>
      </c>
      <c r="DL22" s="7" t="n">
        <v>9327</v>
      </c>
      <c r="DM22" s="7" t="n">
        <v>9918</v>
      </c>
      <c r="DN22" s="7" t="n">
        <v>9875</v>
      </c>
      <c r="DO22" s="7" t="n">
        <v>10076</v>
      </c>
      <c r="DP22" s="7" t="n">
        <v>9956</v>
      </c>
      <c r="DQ22" s="7" t="n">
        <v>9864</v>
      </c>
      <c r="DR22" s="7" t="n">
        <v>10000</v>
      </c>
    </row>
    <row r="23">
      <c r="A23" s="4" t="inlineStr">
        <is>
          <t>EATON VANCE Index: Russell 1000® Value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356817</v>
      </c>
      <c r="C26" s="5" t="n">
        <v>2347286</v>
      </c>
      <c r="D26" s="5" t="n">
        <v>2243448</v>
      </c>
      <c r="E26" s="5" t="n">
        <v>2408147</v>
      </c>
      <c r="F26" s="5" t="n">
        <v>2263597</v>
      </c>
      <c r="G26" s="5" t="n">
        <v>2288787</v>
      </c>
      <c r="H26" s="5" t="n">
        <v>2257454</v>
      </c>
      <c r="I26" s="5" t="n">
        <v>2198479</v>
      </c>
      <c r="J26" s="5" t="n">
        <v>2091556</v>
      </c>
      <c r="K26" s="5" t="n">
        <v>2111417</v>
      </c>
      <c r="L26" s="5" t="n">
        <v>2046541</v>
      </c>
      <c r="M26" s="5" t="n">
        <v>2137861</v>
      </c>
      <c r="N26" s="5" t="n">
        <v>2036068</v>
      </c>
      <c r="O26" s="5" t="n">
        <v>1963631</v>
      </c>
      <c r="P26" s="5" t="n">
        <v>1961600</v>
      </c>
      <c r="Q26" s="5" t="n">
        <v>1858644</v>
      </c>
      <c r="R26" s="5" t="n">
        <v>1728248</v>
      </c>
      <c r="S26" s="5" t="n">
        <v>1791455</v>
      </c>
      <c r="T26" s="5" t="n">
        <v>1863361</v>
      </c>
      <c r="U26" s="5" t="n">
        <v>1915061</v>
      </c>
      <c r="V26" s="5" t="n">
        <v>1850005</v>
      </c>
      <c r="W26" s="5" t="n">
        <v>1734770</v>
      </c>
      <c r="X26" s="5" t="n">
        <v>1804360</v>
      </c>
      <c r="Y26" s="5" t="n">
        <v>1777577</v>
      </c>
      <c r="Z26" s="5" t="n">
        <v>1785801</v>
      </c>
      <c r="AA26" s="5" t="n">
        <v>1851068</v>
      </c>
      <c r="AB26" s="5" t="n">
        <v>1759871</v>
      </c>
      <c r="AC26" s="5" t="n">
        <v>1833794</v>
      </c>
      <c r="AD26" s="5" t="n">
        <v>1725938</v>
      </c>
      <c r="AE26" s="5" t="n">
        <v>1565434</v>
      </c>
      <c r="AF26" s="5" t="n">
        <v>1715895</v>
      </c>
      <c r="AG26" s="5" t="n">
        <v>1768592</v>
      </c>
      <c r="AH26" s="5" t="n">
        <v>1658605</v>
      </c>
      <c r="AI26" s="5" t="n">
        <v>1817394</v>
      </c>
      <c r="AJ26" s="5" t="n">
        <v>1782739</v>
      </c>
      <c r="AK26" s="5" t="n">
        <v>1889302</v>
      </c>
      <c r="AL26" s="5" t="n">
        <v>1837433</v>
      </c>
      <c r="AM26" s="5" t="n">
        <v>1859006</v>
      </c>
      <c r="AN26" s="5" t="n">
        <v>1903342</v>
      </c>
      <c r="AO26" s="5" t="n">
        <v>1790393</v>
      </c>
      <c r="AP26" s="5" t="n">
        <v>1855791</v>
      </c>
      <c r="AQ26" s="5" t="n">
        <v>1766112</v>
      </c>
      <c r="AR26" s="5" t="n">
        <v>1829804</v>
      </c>
      <c r="AS26" s="5" t="n">
        <v>1794222</v>
      </c>
      <c r="AT26" s="5" t="n">
        <v>1779996</v>
      </c>
      <c r="AU26" s="5" t="n">
        <v>1800616</v>
      </c>
      <c r="AV26" s="5" t="n">
        <v>1759540</v>
      </c>
      <c r="AW26" s="5" t="n">
        <v>1691880</v>
      </c>
      <c r="AX26" s="5" t="n">
        <v>1597855</v>
      </c>
      <c r="AY26" s="5" t="n">
        <v>1506795</v>
      </c>
      <c r="AZ26" s="5" t="n">
        <v>1520722</v>
      </c>
      <c r="BA26" s="5" t="n">
        <v>1464571</v>
      </c>
      <c r="BB26" s="5" t="n">
        <v>1290924</v>
      </c>
      <c r="BC26" s="5" t="n">
        <v>1308116</v>
      </c>
      <c r="BD26" s="5" t="n">
        <v>1341057</v>
      </c>
      <c r="BE26" s="5" t="n">
        <v>1287806</v>
      </c>
      <c r="BF26" s="5" t="n">
        <v>1238831</v>
      </c>
      <c r="BG26" s="5" t="n">
        <v>1247109</v>
      </c>
      <c r="BH26" s="5" t="n">
        <v>1205788</v>
      </c>
      <c r="BI26" s="5" t="n">
        <v>1083931</v>
      </c>
      <c r="BJ26" s="5" t="n">
        <v>1307350</v>
      </c>
      <c r="BK26" s="5" t="n">
        <v>1447538</v>
      </c>
      <c r="BL26" s="5" t="n">
        <v>1479364</v>
      </c>
      <c r="BM26" s="5" t="n">
        <v>1439758</v>
      </c>
      <c r="BN26" s="5" t="n">
        <v>1396581</v>
      </c>
      <c r="BO26" s="5" t="n">
        <v>1377329</v>
      </c>
      <c r="BP26" s="5" t="n">
        <v>1329882</v>
      </c>
      <c r="BQ26" s="5" t="n">
        <v>1370172</v>
      </c>
      <c r="BR26" s="5" t="n">
        <v>1358908</v>
      </c>
      <c r="BS26" s="5" t="n">
        <v>1267893</v>
      </c>
      <c r="BT26" s="5" t="n">
        <v>1355016</v>
      </c>
      <c r="BU26" s="5" t="n">
        <v>1308599</v>
      </c>
      <c r="BV26" s="5" t="n">
        <v>1300332</v>
      </c>
      <c r="BW26" s="5" t="n">
        <v>1260070</v>
      </c>
      <c r="BX26" s="5" t="n">
        <v>1169076</v>
      </c>
      <c r="BY26" s="5" t="n">
        <v>1293262</v>
      </c>
      <c r="BZ26" s="5" t="n">
        <v>1255770</v>
      </c>
      <c r="CA26" s="5" t="n">
        <v>1324347</v>
      </c>
      <c r="CB26" s="5" t="n">
        <v>1321725</v>
      </c>
      <c r="CC26" s="5" t="n">
        <v>1302474</v>
      </c>
      <c r="CD26" s="5" t="n">
        <v>1252886</v>
      </c>
      <c r="CE26" s="5" t="n">
        <v>1249791</v>
      </c>
      <c r="CF26" s="5" t="n">
        <v>1242416</v>
      </c>
      <c r="CG26" s="5" t="n">
        <v>1238328</v>
      </c>
      <c r="CH26" s="5" t="n">
        <v>1260501</v>
      </c>
      <c r="CI26" s="5" t="n">
        <v>1323710</v>
      </c>
      <c r="CJ26" s="5" t="n">
        <v>1274438</v>
      </c>
      <c r="CK26" s="5" t="n">
        <v>1256102</v>
      </c>
      <c r="CL26" s="5" t="n">
        <v>1218781</v>
      </c>
      <c r="CM26" s="5" t="n">
        <v>1209996</v>
      </c>
      <c r="CN26" s="5" t="n">
        <v>1175189</v>
      </c>
      <c r="CO26" s="5" t="n">
        <v>1189040</v>
      </c>
      <c r="CP26" s="5" t="n">
        <v>1173444</v>
      </c>
      <c r="CQ26" s="5" t="n">
        <v>1154570</v>
      </c>
      <c r="CR26" s="5" t="n">
        <v>1155703</v>
      </c>
      <c r="CS26" s="5" t="n">
        <v>1157876</v>
      </c>
      <c r="CT26" s="5" t="n">
        <v>1169792</v>
      </c>
      <c r="CU26" s="5" t="n">
        <v>1129215</v>
      </c>
      <c r="CV26" s="5" t="n">
        <v>1121227</v>
      </c>
      <c r="CW26" s="5" t="n">
        <v>1093888</v>
      </c>
      <c r="CX26" s="5" t="n">
        <v>1034787</v>
      </c>
      <c r="CY26" s="5" t="n">
        <v>1051054</v>
      </c>
      <c r="CZ26" s="5" t="n">
        <v>1053249</v>
      </c>
      <c r="DA26" s="5" t="n">
        <v>1045190</v>
      </c>
      <c r="DB26" s="5" t="n">
        <v>1015699</v>
      </c>
      <c r="DC26" s="5" t="n">
        <v>1006991</v>
      </c>
      <c r="DD26" s="5" t="n">
        <v>991590</v>
      </c>
      <c r="DE26" s="5" t="n">
        <v>971188</v>
      </c>
      <c r="DF26" s="5" t="n">
        <v>905930</v>
      </c>
      <c r="DG26" s="5" t="n">
        <v>906159</v>
      </c>
      <c r="DH26" s="5" t="n">
        <v>955533</v>
      </c>
      <c r="DI26" s="5" t="n">
        <v>976534</v>
      </c>
      <c r="DJ26" s="5" t="n">
        <v>972811</v>
      </c>
      <c r="DK26" s="5" t="n">
        <v>904559</v>
      </c>
      <c r="DL26" s="5" t="n">
        <v>932718</v>
      </c>
      <c r="DM26" s="5" t="n">
        <v>991786</v>
      </c>
      <c r="DN26" s="5" t="n">
        <v>987456</v>
      </c>
      <c r="DO26" s="5" t="n">
        <v>1007574</v>
      </c>
      <c r="DP26" s="5" t="n">
        <v>995609</v>
      </c>
      <c r="DQ26" s="5" t="n">
        <v>986387</v>
      </c>
      <c r="DR26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31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</row>
    <row r="3">
      <c r="A3" s="4" t="inlineStr">
        <is>
          <t>C00013816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533</v>
      </c>
      <c r="C6" s="8" t="n">
        <v>0.1</v>
      </c>
      <c r="D6" s="6" t="n">
        <v>0.0775</v>
      </c>
    </row>
    <row r="7">
      <c r="A7" s="4" t="inlineStr">
        <is>
          <t>C00013816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I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Without Sales Load [Member] | C00013816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114</v>
      </c>
      <c r="C12" s="6" t="n">
        <v>0.1118</v>
      </c>
      <c r="D12" s="6" t="n">
        <v>0.0834</v>
      </c>
    </row>
    <row r="13">
      <c r="A13" s="4" t="inlineStr">
        <is>
          <t>Without Sales Load [Member] | C000138167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1138</v>
      </c>
      <c r="C15" s="6" t="n">
        <v>0.1146</v>
      </c>
      <c r="D15" s="6" t="n">
        <v>0.0861</v>
      </c>
    </row>
    <row r="16">
      <c r="A16" s="4" t="inlineStr">
        <is>
          <t>EATON VANCE Index: S&amp;P 500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 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1841</v>
      </c>
      <c r="C19" s="6" t="n">
        <v>0.1684</v>
      </c>
      <c r="D19" s="6" t="n">
        <v>0.1297</v>
      </c>
    </row>
    <row r="20">
      <c r="A20" s="4" t="inlineStr">
        <is>
          <t>EATON VANCE Index: S&amp;P 500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841</v>
      </c>
      <c r="C23" s="6" t="n">
        <v>0.1684</v>
      </c>
      <c r="D23" s="6" t="n">
        <v>0.1297</v>
      </c>
    </row>
    <row r="24">
      <c r="A24" s="4" t="inlineStr">
        <is>
          <t>EATON VANCE Index: Russell 1000® Value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1575</v>
      </c>
      <c r="C27" s="6" t="n">
        <v>0.125</v>
      </c>
      <c r="D27" s="6" t="n">
        <v>0.08939999999999999</v>
      </c>
    </row>
    <row r="28">
      <c r="A28" s="4" t="inlineStr">
        <is>
          <t>EATON VANCE Index: Russell 1000® Value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575</v>
      </c>
      <c r="C31" s="6" t="n">
        <v>0.125</v>
      </c>
      <c r="D31" s="6" t="n">
        <v>0.0893999999999999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38166 | FR_G7709Q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07</v>
      </c>
    </row>
    <row r="5">
      <c r="A5" s="4" t="inlineStr">
        <is>
          <t>C000138166 | FR_63618010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7</v>
      </c>
    </row>
    <row r="8">
      <c r="A8" s="4" t="inlineStr">
        <is>
          <t>C000138166 | FR_00206R10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6</v>
      </c>
    </row>
    <row r="11">
      <c r="A11" s="4" t="inlineStr">
        <is>
          <t>C000138166 | FR_7181721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6</v>
      </c>
    </row>
    <row r="14">
      <c r="A14" s="4" t="inlineStr">
        <is>
          <t>C000138166 | FR_02553710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6</v>
      </c>
    </row>
    <row r="17">
      <c r="A17" s="4" t="inlineStr">
        <is>
          <t>C000138166 | FR_00287Y10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6</v>
      </c>
    </row>
    <row r="20">
      <c r="A20" s="4" t="inlineStr">
        <is>
          <t>C000138166 | FR_31620R30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6</v>
      </c>
    </row>
    <row r="23">
      <c r="A23" s="4" t="inlineStr">
        <is>
          <t>C000138166 | FR_50188920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6</v>
      </c>
    </row>
    <row r="26">
      <c r="A26" s="4" t="inlineStr">
        <is>
          <t>C000138166 | FR_37555810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6</v>
      </c>
    </row>
    <row r="29">
      <c r="A29" s="4" t="inlineStr">
        <is>
          <t>C000138166 | FR_25179M10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6</v>
      </c>
    </row>
    <row r="32">
      <c r="A32" s="4" t="inlineStr">
        <is>
          <t>C000138166 | SectorShort-Term Invest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4</v>
      </c>
    </row>
    <row r="35">
      <c r="A35" s="4" t="inlineStr">
        <is>
          <t>C000138166 | Sector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1</v>
      </c>
    </row>
    <row r="38">
      <c r="A38" s="4" t="inlineStr">
        <is>
          <t>C000138166 | Sector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9</v>
      </c>
    </row>
    <row r="41">
      <c r="A41" s="4" t="inlineStr">
        <is>
          <t>C000138166 | Sector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3</v>
      </c>
    </row>
    <row r="44">
      <c r="A44" s="4" t="inlineStr">
        <is>
          <t>C000138166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4</v>
      </c>
    </row>
    <row r="47">
      <c r="A47" s="4" t="inlineStr">
        <is>
          <t>C000138166 | Sector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4</v>
      </c>
    </row>
    <row r="50">
      <c r="A50" s="4" t="inlineStr">
        <is>
          <t>C000138166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6</v>
      </c>
    </row>
    <row r="53">
      <c r="A53" s="4" t="inlineStr">
        <is>
          <t>C000138166 | Sector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6</v>
      </c>
    </row>
    <row r="56">
      <c r="A56" s="4" t="inlineStr">
        <is>
          <t>C000138166 | Sector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6</v>
      </c>
    </row>
    <row r="59">
      <c r="A59" s="4" t="inlineStr">
        <is>
          <t>C000138166 | SectorConsumer Stapl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7</v>
      </c>
    </row>
    <row r="62">
      <c r="A62" s="4" t="inlineStr">
        <is>
          <t>C000138166 | Sector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1</v>
      </c>
    </row>
    <row r="65">
      <c r="A65" s="4" t="inlineStr">
        <is>
          <t>C000138167 | FR_G7709Q104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7</v>
      </c>
    </row>
    <row r="68">
      <c r="A68" s="4" t="inlineStr">
        <is>
          <t>C000138167 | FR_636180101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7</v>
      </c>
    </row>
    <row r="71">
      <c r="A71" s="4" t="inlineStr">
        <is>
          <t>C000138167 | FR_00206R10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6</v>
      </c>
    </row>
    <row r="74">
      <c r="A74" s="4" t="inlineStr">
        <is>
          <t>C000138167 | FR_71817210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6</v>
      </c>
    </row>
    <row r="77">
      <c r="A77" s="4" t="inlineStr">
        <is>
          <t>C000138167 | FR_0255371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6</v>
      </c>
    </row>
    <row r="80">
      <c r="A80" s="4" t="inlineStr">
        <is>
          <t>C000138167 | FR_00287Y109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6</v>
      </c>
    </row>
    <row r="83">
      <c r="A83" s="4" t="inlineStr">
        <is>
          <t>C000138167 | FR_31620R303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6</v>
      </c>
    </row>
    <row r="86">
      <c r="A86" s="4" t="inlineStr">
        <is>
          <t>C000138167 | FR_50188920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6</v>
      </c>
    </row>
    <row r="89">
      <c r="A89" s="4" t="inlineStr">
        <is>
          <t>C000138167 | FR_37555810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6</v>
      </c>
    </row>
    <row r="92">
      <c r="A92" s="4" t="inlineStr">
        <is>
          <t>C000138167 | FR_25179M103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6</v>
      </c>
    </row>
    <row r="95">
      <c r="A95" s="4" t="inlineStr">
        <is>
          <t>C000138167 | SectorShort-Term Investmen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4</v>
      </c>
    </row>
    <row r="98">
      <c r="A98" s="4" t="inlineStr">
        <is>
          <t>C000138167 | Sector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1</v>
      </c>
    </row>
    <row r="101">
      <c r="A101" s="4" t="inlineStr">
        <is>
          <t>C000138167 | SectorConsumer Discretionar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9</v>
      </c>
    </row>
    <row r="104">
      <c r="A104" s="4" t="inlineStr">
        <is>
          <t>C000138167 | SectorInformation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3</v>
      </c>
    </row>
    <row r="107">
      <c r="A107" s="4" t="inlineStr">
        <is>
          <t>C000138167 | SectorIndust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4</v>
      </c>
    </row>
    <row r="110">
      <c r="A110" s="4" t="inlineStr">
        <is>
          <t>C000138167 | Sector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4</v>
      </c>
    </row>
    <row r="113">
      <c r="A113" s="4" t="inlineStr">
        <is>
          <t>C000138167 | Sector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6</v>
      </c>
    </row>
    <row r="116">
      <c r="A116" s="4" t="inlineStr">
        <is>
          <t>C000138167 | SectorFinanc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6</v>
      </c>
    </row>
    <row r="119">
      <c r="A119" s="4" t="inlineStr">
        <is>
          <t>C000138167 | Sector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6</v>
      </c>
    </row>
    <row r="122">
      <c r="A122" s="4" t="inlineStr">
        <is>
          <t>C000138167 | Sector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7</v>
      </c>
    </row>
    <row r="125">
      <c r="A125" s="4" t="inlineStr">
        <is>
          <t>C000138167 | Sector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8:22:41Z</dcterms:created>
  <dcterms:modified xmlns:dcterms="http://purl.org/dc/terms/" xmlns:xsi="http://www.w3.org/2001/XMLSchema-instance" xsi:type="dcterms:W3CDTF">2025-04-23T18:22:42Z</dcterms:modified>
</cp:coreProperties>
</file>